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Defici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come Taxes (Tables)" sheetId="16" state="visible" r:id="rId16"/>
    <sheet xmlns:r="http://schemas.openxmlformats.org/officeDocument/2006/relationships" name="Commitments and Contingencies (" sheetId="17" state="visible" r:id="rId17"/>
    <sheet xmlns:r="http://schemas.openxmlformats.org/officeDocument/2006/relationships" name="Going Concern (Details)" sheetId="18" state="visible" r:id="rId18"/>
    <sheet xmlns:r="http://schemas.openxmlformats.org/officeDocument/2006/relationships" name="Summary of Significant Accoun_2" sheetId="19" state="visible" r:id="rId19"/>
    <sheet xmlns:r="http://schemas.openxmlformats.org/officeDocument/2006/relationships" name="Stockholders_ Deficit (Details)" sheetId="20" state="visible" r:id="rId20"/>
    <sheet xmlns:r="http://schemas.openxmlformats.org/officeDocument/2006/relationships" name="Income Taxes (Details)" sheetId="21" state="visible" r:id="rId21"/>
    <sheet xmlns:r="http://schemas.openxmlformats.org/officeDocument/2006/relationships" name="Income Taxes (Details) - Schedu" sheetId="22" state="visible" r:id="rId22"/>
    <sheet xmlns:r="http://schemas.openxmlformats.org/officeDocument/2006/relationships" name="Income Taxes (Details) - Sche_2" sheetId="23" state="visible" r:id="rId23"/>
    <sheet xmlns:r="http://schemas.openxmlformats.org/officeDocument/2006/relationships" name="Income Taxes (Details) - Sche_3"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Related Party Transactions (Det"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Signet
International Holding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0235982</v>
      </c>
    </row>
    <row r="8">
      <c r="A8" s="4" t="inlineStr">
        <is>
          <t>Entity Public Float</t>
        </is>
      </c>
      <c r="D8" s="6" t="n">
        <v>0</v>
      </c>
    </row>
    <row r="9">
      <c r="A9" s="4" t="inlineStr">
        <is>
          <t>Amendment Flag</t>
        </is>
      </c>
      <c r="B9" s="4" t="inlineStr">
        <is>
          <t>false</t>
        </is>
      </c>
    </row>
    <row r="10">
      <c r="A10" s="4" t="inlineStr">
        <is>
          <t>Entity Central Index Key</t>
        </is>
      </c>
      <c r="B10" s="4" t="inlineStr">
        <is>
          <t>000131783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4872</t>
        </is>
      </c>
    </row>
    <row r="25">
      <c r="A25" s="4" t="inlineStr">
        <is>
          <t>Entity Incorporation, State or Country Code</t>
        </is>
      </c>
      <c r="B25" s="4" t="inlineStr">
        <is>
          <t>DE</t>
        </is>
      </c>
    </row>
    <row r="26">
      <c r="A26" s="4" t="inlineStr">
        <is>
          <t>Entity Tax Identification Number</t>
        </is>
      </c>
      <c r="B26" s="4" t="inlineStr">
        <is>
          <t>16-1732674</t>
        </is>
      </c>
    </row>
    <row r="27">
      <c r="A27" s="4" t="inlineStr">
        <is>
          <t>Entity Address, Address Line One</t>
        </is>
      </c>
      <c r="B27" s="4" t="inlineStr">
        <is>
          <t>205 Worth Avenue</t>
        </is>
      </c>
    </row>
    <row r="28">
      <c r="A28" s="4" t="inlineStr">
        <is>
          <t>Entity Address, Address Line Two</t>
        </is>
      </c>
      <c r="B28" s="4" t="inlineStr">
        <is>
          <t>Suite 316</t>
        </is>
      </c>
    </row>
    <row r="29">
      <c r="A29" s="4" t="inlineStr">
        <is>
          <t>Entity Address, City or Town</t>
        </is>
      </c>
      <c r="B29" s="4" t="inlineStr">
        <is>
          <t>Palm Beach</t>
        </is>
      </c>
    </row>
    <row r="30">
      <c r="A30" s="4" t="inlineStr">
        <is>
          <t>Entity Address, State or Province</t>
        </is>
      </c>
      <c r="B30" s="4" t="inlineStr">
        <is>
          <t>FL</t>
        </is>
      </c>
    </row>
    <row r="31">
      <c r="A31" s="4" t="inlineStr">
        <is>
          <t>Entity Address, Postal Zip Code</t>
        </is>
      </c>
      <c r="B31" s="4" t="inlineStr">
        <is>
          <t>33480</t>
        </is>
      </c>
    </row>
    <row r="32">
      <c r="A32" s="4" t="inlineStr">
        <is>
          <t>City Area Code</t>
        </is>
      </c>
      <c r="B32" s="4" t="inlineStr">
        <is>
          <t>(561)</t>
        </is>
      </c>
    </row>
    <row r="33">
      <c r="A33" s="4" t="inlineStr">
        <is>
          <t>Local Phone Number</t>
        </is>
      </c>
      <c r="B33" s="4" t="inlineStr">
        <is>
          <t>832-2000</t>
        </is>
      </c>
    </row>
    <row r="34">
      <c r="A34" s="4" t="inlineStr">
        <is>
          <t>Entity Interactive Data Current</t>
        </is>
      </c>
      <c r="B34" s="4" t="inlineStr">
        <is>
          <t>Yes</t>
        </is>
      </c>
    </row>
    <row r="35">
      <c r="A35" s="4" t="inlineStr">
        <is>
          <t>Auditor Firm ID</t>
        </is>
      </c>
      <c r="B35" s="4" t="inlineStr">
        <is>
          <t>106</t>
        </is>
      </c>
    </row>
    <row r="36">
      <c r="A36" s="4" t="inlineStr">
        <is>
          <t>Auditor Name</t>
        </is>
      </c>
      <c r="B36" s="4" t="inlineStr">
        <is>
          <t>SALBERG &amp; COMPANY, P.A.</t>
        </is>
      </c>
    </row>
    <row r="37">
      <c r="A37" s="4" t="inlineStr">
        <is>
          <t>Auditor Location</t>
        </is>
      </c>
      <c r="B37" s="4" t="inlineStr">
        <is>
          <t>Boca Raton,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Deficit</t>
        </is>
      </c>
      <c r="B4" s="4" t="inlineStr">
        <is>
          <t>Note
4 – Stockholders’ Deficit The
authorized capital stock consists of 100,000,000 shares of common stock and 50,000,000 shares of preferred stock. Preferred
stock The
Board of Directors has the authority, without further action by the shareholders, to issue, from time to time, preferred stock in one
or more series for such consideration and with such relative rights, privileges, preferences and restrictions that the Board may determine.
The preferences, powers, rights and restrictions of different series of preferred stock may differ with respect to dividend rates, amounts
payable on liquidation, voting rights, conversion rights, redemption provisions, sinking fund provisions and purchase funds and other
matters. The issuance of preferred stock could adversely affect the voting power or other rights of the holders of common stock. On
March 14, 2007, the Company formally designated a series of Super Voting Convertible Preferred Stock (the “Series A Super Voting
Preferred Stock”) of the Company’s 50,000,000 authorized shares of the capital preferred stock of the Corporation. The
designated Series A Super Voting Convertible Preferred Stock, consists of 5,000,000 shares, par value $.001 per share, which shall have
the following preferences, powers, designations and other special rights: Voting and conversion: Holders of the Series A Super Voting Convertible Preferred Stock shall have ten votes per share held on all matters submitted to the shareholders of the Company for a vote thereon. Each holder of these shares shall have the option to appoint two additional members to the Board of Directors. Each share shall be convertible into ten (10) shares of common stock. The Company may redeem at $0.10 per share with 30 days’ notice.
Dividends: The
holders of Series A Super Voting Convertible Preferred Stock shall be entitled to receive dividends or distributions on a pro rata
basis with the holders of common stock when and if declared by the Board of Directors of the Company. Dividends shall
not be cumulative. No dividends or distributions shall be declared or paid or set apart for payment on the Common Stock
in any calendar year unless dividends or distributions on the Series A Preferred Stock for such calendar year are likewise declared
and paid or set apart for payment. No declared and unpaid dividends shall bear or accrue interest.
Liquidation
Preference: Upon
the liquidation, dissolution and winding up of the Company, whether voluntary or involuntary, the holders of the Series A Super Voting
Convertible Preferred Stock then outstanding shall be entitled to, on a pro-rata basis with the holders of common stock, distributions
of the assets of the Corporation, whether from capital or from earnings available for distribution to its stockholders. There
were 5,000,000 shares of Series A preferred stock issued and outstanding as of December 31, 2021 and 2020. Common
stock During
the year ended December 31, 2020: In
January 2020, the Company settled accrued salaries to its former Chief Executive Officer (“Former CEO”) in the amount of
$94,422 by issuing 829,721 shares of common stock at a price of approximately $0.11 per share, based on recent private placement sales
of common stock on the date of grant. Additionally, the Former CEO forgave accrued salary of $366,530. During
fiscal year 2020, the Company issued an aggregate of 1,456,603 to various consultants of the Company for services rendered with fair
value of $165,368 or an average of approximately $0.1135 per share, based on recent private placement sales of common stock on the dates
of grants. During
fiscal year 2020, the Company issued an aggregate of 25,000 to a consultant of the Company
for services rendered with fair value of $4,125 or an average of approximately $0.165 per
share, based on the quoted trading price on the date of grants. During
fiscal year 2020, the Company received total gross proceeds of $161,028 or an average of approximately $0.098 per share, from the sale
of 1,648,300 shares of the Company’s common stock. Additionally, the Company collected the $25,000 subscription receivable that
was previously recorded at December 31, 2019. During
the year ended December 31, 2021: ● Between January 2021 and June 2021, the Company became obligated to issue a total of 122,000 shares of common stock to two consultants of which 120,000 will be earned and the related expense will be recognized over a 36-month term. During the year ended December 31, 2021, the Company issued an aggregate of 22,000 shares of common stock to the two consultants for services rendered and the balance of 100,000 shares remains to be issued as of December 31, 2021 (see Note 6). The fair value of these shares were valued on the grant dates at $12,400 or an average of approximately $0.10 per share, based on the quoted trading price on the date of grants of which $3,400 were recognized as stock based consulting expense during the year ended December 31, 2021.
● Between February 2021 and March 2021, the Company received total gross proceeds of $33,750 or an average of approximately $0.08 per share, from the sale of 450,000 shares of the Company’s common stock.
● In April 2021, the Company received total gross proceeds of $14,981 or an average of approximately $0.07 per share, from the sale of 214,018 shares of the Company’s common stock. A portion of the 214,018 shares of common stock were not issued and has been recorded as common stock issuable as of December 31, 2021. In July 2021, the Company issued 150,000 shares and the balance of 64,018 shares remains to b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5 – Income Taxes The
Company has incurred historical aggregate net operating losses of approximately $2,182,527 for income tax purposes as of December 31,
2021. The net operating loss carries forward for United States income taxes, which may be available to reduce future years’ taxable
income. Management believes that the realization of the benefits from these losses appears not more than likely than not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 The
items accounting for the difference between income taxes at the effective statutory rate and the provision for income taxes were as follows:
Year
Ended December
31, 2021 Year
Ended December
31, 2010
Income tax benefit at U.S. statutory rate of 21% $ (36,731 ) $ (74,503 )
Income tax benefit – State tax rate at 5% (8,746 ) (17,739 )
Non-deductible
expenses 884 44,068
Increase
in valuation allowance 44,593 48,174
Total
provision for income tax $ - $ - The
Company’s approximate net deferred tax asset was as follows:
Deferred
Tax Asset: December
31, 2021 December
31, 2010
Net
operating loss carryforward $ 567,457 $ 522,864
Valuation
allowance (567,457 ) (522,864 )
Net
deferred tax asset $ - $ - On
December 22, 2017, the Tax Cuts and Jobs Act (the “Act”) was signed into law. The Act decreases the U.S. corporate federal
income tax rate from a maximum of 34%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any provided a valuation allowance equal to the deferred income tax asset for the year ended December 31, 2021 and 2020 because it
was not known whether future taxable income will be sufficient to utilize the loss carryforward. The increase in the allowance was $44,593
in fiscal 2021. The potential tax benefit arising from the loss carryforward of approximately $1,668,018 accumulated through December
31, 2017 will expire in 2037 and the fiscal 2018, 2019, 2020 and 2021 net operating loss carryforward of approximately $514,509 may be
carried forward indefinitely. Additionally,
the future utilization of the net operating loss carryforward to offset future taxable income may be subject to an annual limitation
as a result of ownership changes or business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9, 2020 and 2021 Corporate Income Tax Returns are subject to Internal Revenue Service exa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Operating
lease In
January 2018, the Company entered into a one-year sub-lease agreement related to its leased office facilities in Palm Beach, FL
with the Former CEO of the Company (see Note 7). The lease shall automatically be extended for successive one-year renewal term not to
exceed 5 annual renewal terms in total unless the landlord or tenant gives a written notice of non-renewal on or before 30 days prior
to expiration of the term. The lease required monthly payments of approximately $1,136 plus sales tax and the Company was not responsible
for any additional charges for common area maintenance. The monthly rent was subject to an increase by 2% at the end of each year. On
July 1, 2021, the Company early terminated the sub-lease agreement and entered into a new one-year lease agreement with the landlord
(see Note 7). Accordingly, on July 1, 2021, the Company reversed the remaining balance of the ROU asset of $19,379, operating lease liability
of $20,018 and credited the difference to lease expense of $639. In March 2022, the Company early terminated the new lease agreement.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n January 1, 2020,
upon adoption of ASC Topic 842, the Company recorded right-of-use assets $45,645 and total lease liabilities of $45,645 based on an incremental
borrowing rate of 12%. For the respective years ended December 31, 2021 and 2020, we paid an aggregate of $14,564 and $15,100 for rent
under this agreement, respectively. Right
of Use (“ROU”) Asset is summarized below:
As
of As
of December 31,
2020
Office
lease, ROU Asset $ 45,645 $ 45,645
Less:
Accumulated amortization (26,266 ) (20,368 )
Less:
reversal of remaining balance due to termination on July 1, 2021 (19,379 ) -
Balance
of ROU asset $ - $ 25,277 Operating
lease liability related to the ROU asset is summarized below:
As
of As
of December 31,
2020
Office
lease liability $ 45,645 $ 45,645
Reduction
of lease liability (25,627 ) (19,802 )
Total 20,018 25,843
Less:
current portion - (12,007 )
Less:
reversal of remaining balance due to termination on July 1, 2021 (20,018 ) -
Long
term portion of lease liability $ - $ 13,836 Option
agreements In
November 2018, the Company entered into an Option Agreement (the “November 2018 Option Agreement”) whereby the licensor agreed
to grant an option to exclusively license to the Company patents owned or controlled by licensor. The licensor is a University located
in the state of Florida. The licensed patents are related to technology for graphene foam coating and deicing. The option period commenced
on the effective date of this November 2018 Option Agreement and expired 6 months from the effective date unless terminated by either
party by giving 30 days written notice. During the option period, the Company shall reimburse the licensor for all patent related expenses
incurred during the term of this agreement in connection with obtaining or maintaining the patent rights. The Company paid an option
fee of $1,500 on the date of this agreement which was recorded in professional and consulting fees during calendar year 2018. In May
2019, the Company entered into an amendment agreement to extend the option period to August 2019. In October 2020, the Company entered
into an exclusive licensing agreement with this licensor (see discussion below). In
March 2019, the Company entered into an Option Agreement (the “March 2019 Option Agreement”) whereby the licensor agreed
to grant an option to exclusively license to the Company patents owned or controlled by licensor. The licensor is a University located
in the state of Florida. The licensed patents are related to technology for rechargeable battery device. The option period commenced
on the effective date of this March 2019 Option Agreement and expires 12 months from the effective date unless terminated by either party
by giving 30 days written notice. During the option period, the Company shall reimburse the licensor for all patent related expenses
incurred during the term of this agreement in connection with obtaining or maintaining the patent rights. The Company paid an option
fee of $5,000 on the date of this agreement which was recorded in professional and consulting fees during calendar year 2019. In October
2020, the Company entered into an exclusive licensing agreement with this licensor (see discussion below). In
August 2019, the Company entered into an Option Agreement (the “August 2019 Option Agreement”) whereby the licensor agreed
to grant an option to exclusively license to the Company patents owned or controlled by licensor. The licensor is a University located
in the state of Florida. The licensed patents are related to technology for detecting melanoma cancer. The option period commenced on
the effective date of this August 2019 Option Agreement and expires in August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August 2020, the Company
entered into an amendment agreement to extend the option period to August 31, 2021 unless sooner terminated by the execution of a license
agreement between the parties. All other provision of this option agreement shall remain in full force and effect and unmodified by this
amendment. The option period for this option agreement has expired. In
September 2019, the Company entered into an Option Agreement (the “September 2019 Option Agreement”) whereby the licensor
agreed to grant an option to exclusively license to the Company patents owned or controlled by licensor. The licensor is a University
located in the state of Florida. The licensed patents are related to technology for self-sterilizing device using plasma fields. The
option period commenced on the effective date of this September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entered into an amendment agreement to extend the option period to September 30, 2021 unless sooner terminated
by the execution of a license agreement between the parties. All other provision of this option agreement shall remain in full force
and effect and unmodified by this amendment. The option period for this option agreement has expired. In
September 2019, the Company entered into an Option Agreement (the “September 11, 2019 Option Agreement”) whereby the licensor
agreed to grant an option to exclusively license to the Company patents owned or controlled by licensor. The licensor is a University
located in the state of Florida. The licensed patents are related to technology for low-cost disposable medical sensor for heart-attack.
The option period commenced on the effective date of this September 11,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requested the licensor to grant the Company an extension for this option agreement. After the Company’s
initial request, the Company notified the licensor of exercising the option and request for a licensing agreement. Despite the repeated
efforts from the Company, the licensor did not respond. As a result, such option agreement has expired. In
September 2019, the Company entered into an Option Agreement (the “September 13, 2019 Option Agreement”) whereby the licensor
agreed to grant an option to exclusively license to the Company patents owned or controlled by licensor. The licensor is a University
located in the state of Florida. The licensed patents are related to technology for multifunctional oral prosthetic system. The option
period commenced on the effective date of this September 13,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requested the licensor to grant the Company an extension for this option agreement. After the Company’s
initial request, the Company notified the licensor of exercising the option and request for a licensing agreement. Despite the repeated
efforts from the Company, the licensor did not respond. As a result, such option agreement has expired. In
October 2019, the Company entered into an Option Agreement (the “October 2019 Option Agreement”) whereby the licensor agreed
to grant an option to exclusively license to the Company patents owned or controlled by licensor. The licensor is a University located
in the state of Florida. The licensed patents are related to technology for arc melted glass piles for structural foundations. The option
period commenced on the effective date of this October 2019 Option Agreement and expires in October 2020 unless terminated by the Company
by giving 30 days written notice. During the option period, the Company shall reimburse the licensor for all patent related expenses
incurred during the term of this agreement in connection with obtaining or maintaining the patent rights up to a maximum of $3,500. The
Company paid an option fee of $1,500 on the date of this agreement which was recorded in professional and consulting fees during calendar
year 2019. In October 2020, the Company entered into an amendment agreement to extend the option period to October 15, 2021. The option
period for this option agreement has expired. Exclusive
licensing agreements Graphene
foam coating and deicing On
October 30, 2020, the (“Effective Date”) the Company had entered into an exclusive licensing agreement with a University
for the licensed patents related to the technology for graphene foam coating and deicing. The term of this license shall continue until
licensee permanently discontinue the sale of any licensed products or unless terminated pursuant to the terms of this agreement. Licensee
may grant written sublicenses to third parties. However, the licensee shall notify the University of the initiation of the license negotiation.
Licensee may terminate this agreement by giving at least sixty days written notice to University. The University may terminate this agreement
by giving the licensee at least thirty days written notice upon the occurrence of certain events as defined in the agreement. The
Company agreed to pay license issue fee of $5,000 in two separate installments. The first installment of $1,500 shall be made within
thirty days of the Effective Date and the second installment of $3,500 at the first anniversary of the effective date. The Company paid
the $1,500 first installment in November 2020. Additionally,
the Company agreed to pay certain royalty payments as follows: (i)
5.5% for Net Revenues of licensed products; and (ii)
5.5% for Net Revenues of licensed processes. Furthermore,
the Company agreed to pay Licensor minimum royalty payments, as follows:
Payment Year
$ 2,000 2021
$ 3,000 2022
$ 5,000 2023
$ 10,000 2024
and every year thereafter on the same date, for the life of this License Agreement. The
first minimum royalty payment was due on December 31, 2021 for calendar year 2021. In March 2022, the Company sent a notice of termination
of this exclusive licensing agreement to the University. Rechargeable
battery device October
30, 2020, the (“Effective Date”) the Company had entered into an exclusive licensing agreement with a University for the
licensed patents related to the technology for rechargeable battery device. The term of this license shall continue until licensee permanently
discontinue the sale of any licensed products or unless terminated pursuant to the terms of this agreement. Licensee may grant written
sublicenses to third parties. However, the licensee shall notify the University of the initiation of the license negotiation. Licensee
may terminate this agreement by giving at least sixty days written notice to University. The University may terminate this agreement
by giving the licensee at least thirty days written notice upon the occurrence of certain events as defined in the agreement. The
Company agreed to pay license issue fee of $5,000 in two separate installments. The first installment of $1,418 shall be made within
thirty days of the Effective Date and the second installment of $3,582 at the first anniversary of the effective date. The Company paid
the $1,418 first installment in November 2020. Additionally,
the Company agreed to pay certain royalty payments as follows: (i)
5.5% for Net Revenues of licensed products; and (ii)
5.5% for Net Revenues of licensed processes. Furthermore,
the Company agreed to pay Licensor minimum royalty payments, as follows:
Payment Year
$ 2,000 2021
$ 3,000 2022
$ 5,000 2023
$ 10,000 2024
and every year thereafter on the same date, for the life of this License Agreement. The
first minimum royalty payment was due on December 31, 2021 for calendar year 2021. In March 2022, the Company sent a notice of termination
of this exclusive licensing agreement to the University. Currently,
the Company is in negotiation with the University to settle any unpaid obligations for the licensed patents related to the technology
for graphene foam coating and deicing and the technology for rechargeable battery device for $6,000. Consulting
agreements On
January 5, 2020, the Company entered into a twelve-month agreement, effective as of March 13, 2020, with a consultant to serve as a technical
science consultant, for $2,500 cash payment and 30,000 shares of the Company’s common stock. This agreement may be terminated without
cause by either party in 30 days upon submitting a written notice. These shares had a fair value of $2,250 or $0.075 per share, based
on recent private placement sales of common stock which was recorded as stock-based consulting. This agreement was not renewed and therefore
there was no further obligation as of December 31, 2021. On
February 13, 2020, the Company entered into a six-month agreement with an individual to serve as a chief engineer consultant. The Company
will pay the consultant a consulting fee in cash and shares of the Company’s common stock for services to be rendered, to be determined
and agreed upon by both parties when services begin. This agreement was not renewed and therefore there was no further obligation as
of December 31, 2021. On
May 21, 2020, the Company entered into an amended agreement with an individual related to a six-month consulting agreement dated on August
29, 2019. The consultant will provide business advisory, investor relations, and promotion services in exchange for 3,125 shares of the
Company’s common stock per month. The consulting agreement may be renewed or extended for any period as may be agreed by the parties.
This agreement may be terminated, without cause by either party, upon submitting 30 days written notice. This agreement was not renewed
and therefore there was no further obligation as of December 31, 2021. In January 2021, the Company entered into a thirty-six
month consulting agreement with an individual. The consultant will provide promotion services in exchange for the issuance of 20,000
shares for a period of six months, a total of 120,000 shares of the Company’s common stock. This agreement may be terminated, without
cause by either party, upon submitting 30 days written notice. During the year ended December 31, 2021, the Company issued 20,000 shares
and the balance of 100,000 shares remains to be issued at December 31, 2021. During the year ended December 31, 2021, the Company recognized
stock-based consulting of $3,000 (see Note 4). Distributor
agreement On
January 18, 2021, The Company had executed an Exclusive Distributor Agreement with Jarada, Inc. Ltd (“Jarada”) of Seoul Korea.
The Agreement appointed Jarada an exclusive South Korean territorial distribution rights to all of the Company’s Graphene products
that will be developed and made available for worldwide commercialization. The Company shall pay Jarada 15% commission on all sales made
by Jarada of the Company’s Graphene products. The term of this agreement was for two years from the date of execution and shall
automatically renewed unless either party provides notice of termination. No sales of the Graphene products had occurred during the year
ended December 31, 2021. In March 2022, the Company sent a notice of termination of this Exclusive Distributor Agreement to Jara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7 – Related Party Transactions In
January 2020, the Company settled accrued salary owed to its Former CEO by issuing 829,721 shares of common stock valued at $94,422,
based on recent private placement sales of common stock on the date of grant (see Note 4). Additionally, the Former CEO forgave accrued
salary of $366,530. The Company reduced total accrued salary by $460,952 in connection with the issuance of the 829,721 shares of common
stock and recorded contributed capital of $366,530 for the forgiveness of accrued salary. The
Company paid rental fees for personal housing of $3,150 and $12,600 during the years ended December 31, 2021 and 2020, respectively,
to an affiliated company owned by the Former CEO of the Company which was recorded as compensation to the Former CEO and included in
general and administrative expenses as reflected in the accompanying consolidated statements of operations. In
January 2018, the Company entered into a one-year sub-lease agreement related to its leased office facilities in Palm Beach, FL
with the Former CEO of the Company. The lease shall automatically be extended for successive one-year renewal term not to exceed 5 annual
renewal terms in total unless the landlord or tenant gives a written notice of non-renewal on or before 30 days prior to expiration of
the term. The lease currently requires monthly payments of approximately $1,136 plus sales tax and the Company is not responsible
for any additional charges for common area maintenance. The monthly rent will increase by 2% at the end of each year. On July 1, 2021,
the Company early terminated the sub-lease agreement and entered into a new one-year lease agreement with the landlord (see Note 6).
In March 2022, the landlord agreed to early terminate the one-year lease effective March 31, 2022 in the condition that the Company’s
Interim Chief Executive Officer will assume and enter into a new lease agreement with the landlord on April 1, 2022. On
May 21, 2021, a majority of the shareholders of the Company, voted to appoint Alysia WolfsKeil, Esq. as the Interim Chief Executive Officer
and Interim Chief Financial Officer, in order to fulfill the positions within the Company left vacant by the recent passing of Ernest
W. Letiziano, the Former CEO and CFO of the Company. Ms. WolfsKeil is the daughter of Ernest W. Letiziano, the Former CEO and CFO of
the Company. Ms. WolfsKeil, Esq. shall have limited powers in her positions, specifically she shall be empowered to direct all relevant
services providers of the Company as they relate to any and all such filings with the SEC, gain access and be provided banking authority
over any and all bank accounts or other trade accounts in the name of the Company, and enter into negotiations with potential third parties
who may be considered potential acquisition targets of the Company. Ms. WolfsKeil, Esq. shall serve the shorter of a) her termination
by the shareholders or b) six months from the May 21, 2021 and will receive compensation of $10,000 per month. During the year ended
December 31, 2021, Ms. WolfsKeil was paid $30,000 for services related to keeping the Company’s required public filings current.
As of December 31, 2021, accrued compensation to Ms. WolfsKeil amounted to $43,000 (from June 21, 2021 to December 31, 2021) and is included
in accounts payable and accrued expenses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 Subsequent Events On
February 28, 2022, the Company,‎ Estate of Ernest W. Letiziano, Ms. Hope Hillabrand, and Mr. Thomas Donaldson ‎‎(collectively,
the “Controlling Shareholders”) and Golden Ally Lifetech Group Co., Ltd., a Delaware corporation (“Golden Ally”)
entered into a Share Purchase and Exchange Agreement (the “SPA”). Under
the SPA, the Controlling Shareholders of the Company agreed to sell to Golden Ally their capital stock of the Company, consisting of
5,000,000 shares of Series A Convertible Super Preferred Stock (convertible into 50,000,000 common shares) and 4,474,080 common shares
for $375,000‎ in cash (the “Purchase”). ‎Immediately
after the completion of the Purchase, at the closing (the “Closing”) and subject to ‎the terms and conditions of the
SPA, Golden Ally shall cause the Golden ‎Ally shareholders to sell, assign and transfer to the Company all of the ‎Golden Ally
shares in exchange for newly issued shares of the Company based on the Exchange Ratios described below (the “Exchange”, and
together with the Purchase and the other transactions contemplated by the SPA, the “Transactions”).‎ As
of ‎the date of the SPA, the authorized capital stock of Golden Ally consists of 1 billion Class A common shares, par value $0.00001
per share (the “Golden Ally Class A Common Shares”), each of which has 10 votes and is convertible into one Golden Ally Class
B Common ‎Share, and 9 billion Class B common shares, par value $0.00001 per share (the “Golden Ally Class B Common Shares”).
There are 1 billion Golden Ally Class A Common Shares and 8.5 billion Golden Ally Class B Common Shares issued and outstanding. ‎As
consideration for the sale of the Golden Ally shares by the Golden Ally ‎shareholders to the Company, at the Closing, the Company
shall allot and issue shares of the Company to the ‎Golden Ally shareholders or their nominees in such exchange ratios (the “Exchange
Ratios”) as follows: (i) ‎each share of Golden Ally Class A Common Stock will be exchanged for one ‎share of Series A Preferred
Stock of the Company (as designated by the Amended ‎and Restated Certificate of Incorporation of the Company to be effective prior
to the Closing); and (ii) each share of Golden Ally Class B Common Stock will be ‎exchanged for one share of the Company’s
Common Stock. Immediately after the Closing, the Golden Ally shareholders will hold approximately 99.9% of the total outstanding voting
power of the Company and Golden Ally will become a subsidiary of the Company.‎ The
SPA contains representations, warranties and covenants customary for a transaction of this nature, as well as certain indemnification
obligations of the parties thereto for breaches of representations, warranties and covenants. The
consummation of the Transactions is subject to the satisfaction or waiver of certain customary conditions at or prior to the Closing,
including (i) the accuracy of each party’s representations and warranties (subject to certain materiality standards), (ii) each
party’s compliance with its covenants contained in the SPA (subject to a customary materiality standard), (iii) the absence of
any event, change, effect, occurrence or circumstance that, individually or in the aggregate, has had or would reasonably be expected
to have a material adverse effect on the Company and (iv) the absence of any law or order that restrains, enjoins, makes illegal or otherwise
prevents or prohibits the Closing. The parties expect that the Transactions will close in the first or second quarter of 2022. The
SPA contains certain termination rights for both the Company and Golden Ally. The Company and/or Golden Ally may terminate the SPA by
mutual agreement, for breach of the SPA, or if ‎the Company has not been able to obtain a certificate of good standing before the
‎Closing‎‎. The foregoing summary description of the SPA and the transactions contemplated thereby does not purport to be
complete and is qualified in its entirety by reference to the full text of the SPA and the terms of which are incorporated by reference
herein. On March 1, 2022, the Controlling Shareholders took action by written
consent appointing Ms. WolfsKeil as the sole director of the Company, effective immediately. On March 1, 2022, Ms. WolfsKeil, in her capacity
as the sole director of the Company, took action by written consent to appoint herself as the Chief Executive Officer and the Chief Financial
Officer of the Company. Ms. WolfsKeil, Esq. shall serve as the sole director, Chief Executive Officer and Chief Financial Officer until
the next annual meeting of the Company or until her successor has been duly elected and qualified or until her earlier death, resignation,
or rem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solidated financial statements include the financial statements of its three wholly-owned subsidiaries. All inter-company
balances and transactions have been eliminated in consolidation. All wholly-owned subsidiaries were inactive subsidiaries at December
31, 2021 and 2020 and for each of the two years in the period ended December 31, 2021. </t>
        </is>
      </c>
    </row>
    <row r="5">
      <c r="A5" s="4" t="inlineStr">
        <is>
          <t>Use of estimates</t>
        </is>
      </c>
      <c r="B5" s="4" t="inlineStr">
        <is>
          <t xml:space="preserve">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equity-based instruments issued for other than cash, valuation of right-of-use
assets and liabilities and the valuation allowance on deferred tax assets. </t>
        </is>
      </c>
    </row>
    <row r="6">
      <c r="A6" s="4" t="inlineStr">
        <is>
          <t>Risks and uncertainties for development stage company</t>
        </is>
      </c>
      <c r="B6" s="4" t="inlineStr">
        <is>
          <t xml:space="preserve">Risks
and uncertainties for development stage company The
Company is considered to be in an early stage since we have not commenced planned principal operations. Our activities since inception
include devoting substantially all of the Company’s efforts to business planning and development. Additionally, the Company has
allocated a substantial portion of its time and investment to the completion of the Company’s development activities to launch
its marketing plan and generate revenues and to raising capital. The Company has not generated revenue from operations and is currently
in the development stage. The Company’s activities during this early stage are subject to significant risks and uncertainties. </t>
        </is>
      </c>
    </row>
    <row r="7">
      <c r="A7" s="4" t="inlineStr">
        <is>
          <t>Cash and cash equivalents</t>
        </is>
      </c>
      <c r="B7" s="4" t="inlineStr">
        <is>
          <t xml:space="preserve">Cash
and cash equivalents The
Company considers all highly liquid investments with a maturity of three months or less when acquired to be cash equivalents. The Company
did not have cash equivalents as of December 31, 2021 and 2020. The Company places its cash with high credit quality financial institutions.
The Company’s accounts at these institutions are insured by the Federal Deposit Insurance Corporation (“FDIC”) up to
$250,000. As of December 31, 2021,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t>
        </is>
      </c>
    </row>
    <row r="8">
      <c r="A8" s="4" t="inlineStr">
        <is>
          <t>Fair value measurements and fair value of financial instruments</t>
        </is>
      </c>
      <c r="B8" s="4" t="inlineStr">
        <is>
          <t xml:space="preserve">Fair
value measurements and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 accounts payable, accrued expenses and accrued salaries
are carried at historical cost basis, which approximates their fair values because of the short-term nature of these instruments. </t>
        </is>
      </c>
    </row>
    <row r="9">
      <c r="A9" s="4" t="inlineStr">
        <is>
          <t>Property</t>
        </is>
      </c>
      <c r="B9" s="4" t="inlineStr">
        <is>
          <t xml:space="preserve">Property Property
is carried at cost which made up of office equipmen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The Company shall capitalize cost of property over $1,500. </t>
        </is>
      </c>
    </row>
    <row r="10">
      <c r="A10" s="4" t="inlineStr">
        <is>
          <t>Stock-based compensation</t>
        </is>
      </c>
      <c r="B10" s="4" t="inlineStr">
        <is>
          <t xml:space="preserve">Stock-based
compensation The
Company accounts for stock-based compensation in accordance with ASC 718-10, “Share-Based Payment,” </t>
        </is>
      </c>
    </row>
    <row r="11">
      <c r="A11" s="4" t="inlineStr">
        <is>
          <t>Determining Fair Value Under ASC 718-10</t>
        </is>
      </c>
      <c r="B11" s="4" t="inlineStr">
        <is>
          <t xml:space="preserve">Determining
Fair Value Under ASC 718-10 The
Company estimates the fair value of stock options granted using the Black-Scholes option-pricing formula. This fair value is then amortized
on a straight-line basis over the requisite service periods of the awards.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
        </is>
      </c>
    </row>
    <row r="12">
      <c r="A12" s="4" t="inlineStr">
        <is>
          <t>Income taxes</t>
        </is>
      </c>
      <c r="B12"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 </t>
        </is>
      </c>
    </row>
    <row r="13">
      <c r="A13" s="4" t="inlineStr">
        <is>
          <t>Research and development</t>
        </is>
      </c>
      <c r="B13" s="4" t="inlineStr">
        <is>
          <t xml:space="preserve">Research
and development In
accordance with ASC 730-10, “Research and Development-Overall,” </t>
        </is>
      </c>
    </row>
    <row r="14">
      <c r="A14" s="4" t="inlineStr">
        <is>
          <t>Net loss per share of common stock</t>
        </is>
      </c>
      <c r="B14" s="4" t="inlineStr">
        <is>
          <t xml:space="preserve">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December 31, 2021 and 2020, the Company had 50,000,000 potentially dilutive securities outstanding related to Series A
Convertible Preferred Stock for both periods (see Note 4). Those potentially dilutive common stock equivalents were excluded from the
dilutive loss per share calculation as they would be antidilutive due to the net loss. </t>
        </is>
      </c>
    </row>
    <row r="15">
      <c r="A15" s="4" t="inlineStr">
        <is>
          <t>Impairment of long-lived assets</t>
        </is>
      </c>
      <c r="B15" s="4" t="inlineStr">
        <is>
          <t xml:space="preserve">Impairment
of long-lived assets In
accordance with ASC 360-10, “ Long-lived assets,” </t>
        </is>
      </c>
    </row>
    <row r="16">
      <c r="A16" s="4" t="inlineStr">
        <is>
          <t>Leases</t>
        </is>
      </c>
      <c r="B16" s="4" t="inlineStr">
        <is>
          <t xml:space="preserve">Leases The
Company follows ASC Topic 842, Leases (Topic 842) and applying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will be included in
general and administrative expenses. </t>
        </is>
      </c>
    </row>
    <row r="17">
      <c r="A17" s="4" t="inlineStr">
        <is>
          <t>Recent accounting pronouncements</t>
        </is>
      </c>
      <c r="B17" s="4" t="inlineStr">
        <is>
          <t xml:space="preserve">Recent
accounting pronouncements Accounting
standards which are not yet effective are not expected to have a material impact on the Company’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ifference between income taxes at effective statutory rate and the provision for income taxes</t>
        </is>
      </c>
      <c r="B4" s="4" t="inlineStr">
        <is>
          <t xml:space="preserve">Year
Ended December
31, 2021 Year
Ended December
31, 2010
Income tax benefit at U.S. statutory rate of 21% $ (36,731 ) $ (74,503 )
Income tax benefit – State tax rate at 5% (8,746 ) (17,739 )
Non-deductible
expenses 884 44,068
Increase
in valuation allowance 44,593 48,174
Total
provision for income tax $ - $ - </t>
        </is>
      </c>
    </row>
    <row r="5">
      <c r="A5" s="4" t="inlineStr">
        <is>
          <t>Schedule of company’s approximate net deferred tax asset</t>
        </is>
      </c>
      <c r="B5" s="4" t="inlineStr">
        <is>
          <t xml:space="preserve">Deferred
Tax Asset: December
31, 2021 December
31, 2010
Net
operating loss carryforward $ 567,457 $ 522,864
Valuation
allowance (567,457 ) (522,864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ight of use asset</t>
        </is>
      </c>
      <c r="B4" s="4" t="inlineStr">
        <is>
          <t xml:space="preserve">As
of As
of December 31,
2020
Office
lease, ROU Asset $ 45,645 $ 45,645
Less:
Accumulated amortization (26,266 ) (20,368 )
Less:
reversal of remaining balance due to termination on July 1, 2021 (19,379 ) -
Balance
of ROU asset $ - $ 25,277 </t>
        </is>
      </c>
    </row>
    <row r="5">
      <c r="A5" s="4" t="inlineStr">
        <is>
          <t>Schedule of operating lease liability related to the ROU asset</t>
        </is>
      </c>
      <c r="B5" s="4" t="inlineStr">
        <is>
          <t xml:space="preserve">As
of As
of December 31,
2020
Office
lease liability $ 45,645 $ 45,645
Reduction
of lease liability (25,627 ) (19,802 )
Total 20,018 25,843
Less:
current portion - (12,007 )
Less:
reversal of remaining balance due to termination on July 1, 2021 (20,018 ) -
Long
term portion of lease liability $ - $ 13,836 </t>
        </is>
      </c>
    </row>
    <row r="6">
      <c r="A6" s="4" t="inlineStr">
        <is>
          <t>Schedule of licensor minimum royalty payments</t>
        </is>
      </c>
      <c r="B6" s="4" t="inlineStr">
        <is>
          <t xml:space="preserve">Payment Year
$ 2,000 2021
$ 3,000 2022
$ 5,000 2023
$ 10,000 2024
and every year thereafter on the same date, for the life of this License Agreement.
Payment Year
$ 2,000 2021
$ 3,000 2022
$ 5,000 2023
$ 10,000 2024
and every year thereafter on the same date, for the life of this Licens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1</t>
        </is>
      </c>
      <c r="C2" s="2" t="inlineStr">
        <is>
          <t>Dec. 31, 2020</t>
        </is>
      </c>
      <c r="D2" s="2" t="inlineStr">
        <is>
          <t>Dec. 31, 2019</t>
        </is>
      </c>
    </row>
    <row r="3">
      <c r="A3" s="3" t="inlineStr">
        <is>
          <t>Going Concern [Abstract]</t>
        </is>
      </c>
    </row>
    <row r="4">
      <c r="A4" s="4" t="inlineStr">
        <is>
          <t>Net loss</t>
        </is>
      </c>
      <c r="B4" s="6" t="n">
        <v>174911</v>
      </c>
    </row>
    <row r="5">
      <c r="A5" s="4" t="inlineStr">
        <is>
          <t>Net cash used in operation</t>
        </is>
      </c>
      <c r="B5" s="5" t="n">
        <v>-159150</v>
      </c>
      <c r="C5" s="6" t="n">
        <v>-169196</v>
      </c>
    </row>
    <row r="6">
      <c r="A6" s="4" t="inlineStr">
        <is>
          <t>Accumulated deficit</t>
        </is>
      </c>
      <c r="B6" s="5" t="n">
        <v>-8029435</v>
      </c>
      <c r="C6" s="5" t="n">
        <v>-7854524</v>
      </c>
    </row>
    <row r="7">
      <c r="A7" s="4" t="inlineStr">
        <is>
          <t>Stockholders' Equity Attributable to Parent</t>
        </is>
      </c>
      <c r="B7" s="5" t="n">
        <v>-18558</v>
      </c>
      <c r="C7" s="6" t="n">
        <v>104222</v>
      </c>
      <c r="D7" s="6" t="n">
        <v>-332474</v>
      </c>
    </row>
    <row r="8">
      <c r="A8" s="4" t="inlineStr">
        <is>
          <t>Amount of working capital</t>
        </is>
      </c>
      <c r="B8" s="6" t="n">
        <v>1855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Federal deposit insurance corporation amount</t>
        </is>
      </c>
      <c r="B4" s="6" t="n">
        <v>250000</v>
      </c>
    </row>
    <row r="5">
      <c r="A5" s="4" t="inlineStr">
        <is>
          <t>Capitalize cost of property</t>
        </is>
      </c>
      <c r="B5" s="6" t="n">
        <v>1500</v>
      </c>
    </row>
    <row r="6">
      <c r="A6" s="4" t="inlineStr">
        <is>
          <t>Income tax benefit, percentage</t>
        </is>
      </c>
      <c r="B6" s="4" t="inlineStr">
        <is>
          <t>50.00%</t>
        </is>
      </c>
    </row>
    <row r="7">
      <c r="A7" s="4" t="inlineStr">
        <is>
          <t>Research and development costs</t>
        </is>
      </c>
      <c r="B7" s="6" t="n">
        <v>1000</v>
      </c>
      <c r="C7" s="6" t="n">
        <v>6000</v>
      </c>
    </row>
    <row r="8">
      <c r="A8" s="4" t="inlineStr">
        <is>
          <t>Potentially dilutive securities outstanding (in Shares)</t>
        </is>
      </c>
      <c r="C8" s="5" t="n">
        <v>50000000</v>
      </c>
    </row>
    <row r="9">
      <c r="A9" s="4" t="inlineStr">
        <is>
          <t>Series A Preferred Stock [Member]</t>
        </is>
      </c>
    </row>
    <row r="10">
      <c r="A10" s="3" t="inlineStr">
        <is>
          <t>Summary of Significant Accounting Policies (Details) [Line Items]</t>
        </is>
      </c>
    </row>
    <row r="11">
      <c r="A11" s="4" t="inlineStr">
        <is>
          <t>Potentially dilutive securities outstanding (in Shares)</t>
        </is>
      </c>
      <c r="B11" s="5" t="n">
        <v>500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3074</v>
      </c>
      <c r="C3" s="6" t="n">
        <v>123493</v>
      </c>
    </row>
    <row r="4">
      <c r="A4" s="4" t="inlineStr">
        <is>
          <t>Prepaid expenses and other current assets</t>
        </is>
      </c>
      <c r="B4" s="5" t="n">
        <v>15598</v>
      </c>
      <c r="C4" s="5" t="n">
        <v>382</v>
      </c>
    </row>
    <row r="5">
      <c r="A5" s="4" t="inlineStr">
        <is>
          <t>Total Current Assets</t>
        </is>
      </c>
      <c r="B5" s="5" t="n">
        <v>28672</v>
      </c>
      <c r="C5" s="5" t="n">
        <v>123875</v>
      </c>
    </row>
    <row r="6">
      <c r="A6" s="3" t="inlineStr">
        <is>
          <t>NON-CURRENT ASSETS:</t>
        </is>
      </c>
    </row>
    <row r="7">
      <c r="A7" s="4" t="inlineStr">
        <is>
          <t>Operating lease right-of-use asset, net</t>
        </is>
      </c>
      <c r="B7" s="4" t="inlineStr">
        <is>
          <t xml:space="preserve"> </t>
        </is>
      </c>
      <c r="C7" s="5" t="n">
        <v>25277</v>
      </c>
    </row>
    <row r="8">
      <c r="A8" s="4" t="inlineStr">
        <is>
          <t>TOTAL ASSETS</t>
        </is>
      </c>
      <c r="B8" s="5" t="n">
        <v>28672</v>
      </c>
      <c r="C8" s="5" t="n">
        <v>149152</v>
      </c>
    </row>
    <row r="9">
      <c r="A9" s="3" t="inlineStr">
        <is>
          <t>CURRENT LIABILITIES:</t>
        </is>
      </c>
    </row>
    <row r="10">
      <c r="A10" s="4" t="inlineStr">
        <is>
          <t>Accounts payable and accrued expenses</t>
        </is>
      </c>
      <c r="B10" s="5" t="n">
        <v>47230</v>
      </c>
      <c r="C10" s="5" t="n">
        <v>19087</v>
      </c>
    </row>
    <row r="11">
      <c r="A11" s="4" t="inlineStr">
        <is>
          <t>Operating lease obligation - current portion</t>
        </is>
      </c>
      <c r="B11" s="4" t="inlineStr">
        <is>
          <t xml:space="preserve"> </t>
        </is>
      </c>
      <c r="C11" s="5" t="n">
        <v>12007</v>
      </c>
    </row>
    <row r="12">
      <c r="A12" s="4" t="inlineStr">
        <is>
          <t>Total Current Liabilities</t>
        </is>
      </c>
      <c r="B12" s="5" t="n">
        <v>47230</v>
      </c>
      <c r="C12" s="5" t="n">
        <v>31094</v>
      </c>
    </row>
    <row r="13">
      <c r="A13" s="3" t="inlineStr">
        <is>
          <t>LONG-TERM LIABILITIES:</t>
        </is>
      </c>
    </row>
    <row r="14">
      <c r="A14" s="4" t="inlineStr">
        <is>
          <t>Operating lease obligation - long-term portion</t>
        </is>
      </c>
      <c r="B14" s="4" t="inlineStr">
        <is>
          <t xml:space="preserve"> </t>
        </is>
      </c>
      <c r="C14" s="5" t="n">
        <v>13836</v>
      </c>
    </row>
    <row r="15">
      <c r="A15" s="4" t="inlineStr">
        <is>
          <t>Total Liabilities</t>
        </is>
      </c>
      <c r="B15" s="5" t="n">
        <v>47230</v>
      </c>
      <c r="C15" s="5" t="n">
        <v>44930</v>
      </c>
    </row>
    <row r="16">
      <c r="A16" s="4" t="inlineStr">
        <is>
          <t>Commitments and Contingencies (see Note 6)</t>
        </is>
      </c>
      <c r="B16" s="4" t="inlineStr">
        <is>
          <t xml:space="preserve"> </t>
        </is>
      </c>
      <c r="C16" s="4" t="inlineStr">
        <is>
          <t xml:space="preserve"> </t>
        </is>
      </c>
    </row>
    <row r="17">
      <c r="A17" s="3" t="inlineStr">
        <is>
          <t>STOCKHOLDERS’ EQUITY (DEFICIT)</t>
        </is>
      </c>
    </row>
    <row r="18">
      <c r="A18" s="4" t="inlineStr">
        <is>
          <t>Preferred stock, $0.001 par value; 50,000,000 shares authorized; Convertible Series A Preferred stock ($0.001 Par Value; 5,000,000 Shares Designated; 5,000,000 issued and outstanding)</t>
        </is>
      </c>
      <c r="B18" s="5" t="n">
        <v>5000</v>
      </c>
      <c r="C18" s="5" t="n">
        <v>5000</v>
      </c>
    </row>
    <row r="19">
      <c r="A19" s="4" t="inlineStr">
        <is>
          <t>Common stock, $0.001 par value: 100,000,000 shares authorized; 20,535,982 and 19,913,982 shares issued and outstanding at December 31, 2021 and December 31, 2020, respectively</t>
        </is>
      </c>
      <c r="B19" s="5" t="n">
        <v>20536</v>
      </c>
      <c r="C19" s="5" t="n">
        <v>19914</v>
      </c>
    </row>
    <row r="20">
      <c r="A20" s="4" t="inlineStr">
        <is>
          <t>Common stock issuable (164,018 and 0 shares as of December 31, 2021 and December 31, 2020, respectively)</t>
        </is>
      </c>
      <c r="B20" s="5" t="n">
        <v>164</v>
      </c>
      <c r="C20" s="4" t="inlineStr">
        <is>
          <t xml:space="preserve"> </t>
        </is>
      </c>
    </row>
    <row r="21">
      <c r="A21" s="4" t="inlineStr">
        <is>
          <t>Additional paid in capital</t>
        </is>
      </c>
      <c r="B21" s="5" t="n">
        <v>7985177</v>
      </c>
      <c r="C21" s="5" t="n">
        <v>7933832</v>
      </c>
    </row>
    <row r="22">
      <c r="A22" s="4" t="inlineStr">
        <is>
          <t>Accumulated deficit</t>
        </is>
      </c>
      <c r="B22" s="5" t="n">
        <v>-8029435</v>
      </c>
      <c r="C22" s="5" t="n">
        <v>-7854524</v>
      </c>
    </row>
    <row r="23">
      <c r="A23" s="4" t="inlineStr">
        <is>
          <t>Total Stockholders’ Equity (Deficit)</t>
        </is>
      </c>
      <c r="B23" s="5" t="n">
        <v>-18558</v>
      </c>
      <c r="C23" s="5" t="n">
        <v>104222</v>
      </c>
    </row>
    <row r="24">
      <c r="A24" s="4" t="inlineStr">
        <is>
          <t>TOTAL LIABILITIES AND STOCKHOLDERS’ EQUITY (DEFICIT)</t>
        </is>
      </c>
      <c r="B24" s="6" t="n">
        <v>28672</v>
      </c>
      <c r="C24" s="6" t="n">
        <v>149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Stockholders’ Deficit (Details) - USD ($)</t>
        </is>
      </c>
      <c r="B1" s="2" t="inlineStr">
        <is>
          <t>1 Months Ended</t>
        </is>
      </c>
      <c r="E1" s="2" t="inlineStr">
        <is>
          <t>2 Months Ended</t>
        </is>
      </c>
      <c r="F1" s="2" t="inlineStr">
        <is>
          <t>12 Months Ended</t>
        </is>
      </c>
    </row>
    <row r="2">
      <c r="B2" s="2" t="inlineStr">
        <is>
          <t>Jul. 31, 2021</t>
        </is>
      </c>
      <c r="C2" s="2" t="inlineStr">
        <is>
          <t>Apr. 30, 2021</t>
        </is>
      </c>
      <c r="D2" s="2" t="inlineStr">
        <is>
          <t>Jan. 31, 2020</t>
        </is>
      </c>
      <c r="E2" s="2" t="inlineStr">
        <is>
          <t>Mar. 31, 2021</t>
        </is>
      </c>
      <c r="F2" s="2" t="inlineStr">
        <is>
          <t>Dec. 31, 2021</t>
        </is>
      </c>
      <c r="G2" s="2" t="inlineStr">
        <is>
          <t>Dec. 31, 2020</t>
        </is>
      </c>
      <c r="H2" s="2" t="inlineStr">
        <is>
          <t>Mar. 14, 2007</t>
        </is>
      </c>
    </row>
    <row r="3">
      <c r="A3" s="3" t="inlineStr">
        <is>
          <t>Stockholders’ Deficit (Details) [Line Items]</t>
        </is>
      </c>
    </row>
    <row r="4">
      <c r="A4" s="4" t="inlineStr">
        <is>
          <t>Common stock, shares authorized</t>
        </is>
      </c>
      <c r="F4" s="5" t="n">
        <v>100000000</v>
      </c>
      <c r="G4" s="5" t="n">
        <v>100000000</v>
      </c>
    </row>
    <row r="5">
      <c r="A5" s="4" t="inlineStr">
        <is>
          <t>Preferred stock, shares authorized</t>
        </is>
      </c>
      <c r="F5" s="5" t="n">
        <v>50000000</v>
      </c>
    </row>
    <row r="6">
      <c r="A6" s="4" t="inlineStr">
        <is>
          <t>Voting and conversion, description</t>
        </is>
      </c>
      <c r="F6" s="4" t="inlineStr">
        <is>
          <t>Each share shall be convertible into ten (10) shares of common stock. The Company may redeem at $0.10 per share with 30 days’ notice.</t>
        </is>
      </c>
    </row>
    <row r="7">
      <c r="A7" s="4" t="inlineStr">
        <is>
          <t>Preferred stock, shares outstanding</t>
        </is>
      </c>
      <c r="F7" s="5" t="n">
        <v>5000000</v>
      </c>
    </row>
    <row r="8">
      <c r="A8" s="4" t="inlineStr">
        <is>
          <t>Issuance of common stock</t>
        </is>
      </c>
      <c r="F8" s="5" t="n">
        <v>20535982</v>
      </c>
      <c r="G8" s="5" t="n">
        <v>19913982</v>
      </c>
    </row>
    <row r="9">
      <c r="A9" s="4" t="inlineStr">
        <is>
          <t>Stock per share (in Dollars per share)</t>
        </is>
      </c>
      <c r="D9" s="8" t="n">
        <v>0.11</v>
      </c>
      <c r="G9" s="7" t="n">
        <v>0.098</v>
      </c>
    </row>
    <row r="10">
      <c r="A10" s="4" t="inlineStr">
        <is>
          <t>Total gross proceeds (in Dollars)</t>
        </is>
      </c>
      <c r="G10" s="6" t="n">
        <v>161028</v>
      </c>
    </row>
    <row r="11">
      <c r="A11" s="4" t="inlineStr">
        <is>
          <t>(in Dollars)</t>
        </is>
      </c>
      <c r="F11" s="4" t="inlineStr">
        <is>
          <t xml:space="preserve"> </t>
        </is>
      </c>
      <c r="G11" s="6" t="n">
        <v>25000</v>
      </c>
    </row>
    <row r="12">
      <c r="A12" s="4" t="inlineStr">
        <is>
          <t>Common Stock [Member]</t>
        </is>
      </c>
    </row>
    <row r="13">
      <c r="A13" s="3" t="inlineStr">
        <is>
          <t>Stockholders’ Deficit (Details) [Line Items]</t>
        </is>
      </c>
    </row>
    <row r="14">
      <c r="A14" s="4" t="inlineStr">
        <is>
          <t>Aggregate stock issued</t>
        </is>
      </c>
      <c r="F14" s="5" t="n">
        <v>450000</v>
      </c>
      <c r="G14" s="5" t="n">
        <v>1648300</v>
      </c>
    </row>
    <row r="15">
      <c r="A15" s="4" t="inlineStr">
        <is>
          <t>Total gross proceeds (in Dollars)</t>
        </is>
      </c>
      <c r="C15" s="6" t="n">
        <v>14981</v>
      </c>
      <c r="E15" s="6" t="n">
        <v>33750</v>
      </c>
    </row>
    <row r="16">
      <c r="A16" s="4" t="inlineStr">
        <is>
          <t>Sale of common stock</t>
        </is>
      </c>
      <c r="C16" s="5" t="n">
        <v>214018</v>
      </c>
      <c r="E16" s="5" t="n">
        <v>450000</v>
      </c>
    </row>
    <row r="17">
      <c r="A17" s="4" t="inlineStr">
        <is>
          <t>Stockholders equity deficit, description</t>
        </is>
      </c>
      <c r="F17" s="4" t="inlineStr">
        <is>
          <t>●Between January 2021 and June 2021, the Company became obligated to issue a total of 122,000 shares of common stock to two consultants of which 120,000 will be earned and the related expense will be recognized over a 36-month term. During the year ended December 31, 2021, the Company issued an aggregate of 22,000 shares of common stock to the two consultants for services rendered and the balance of 100,000 shares remains to be issued as of December 31, 2021 (see Note 6). The fair value of these shares were valued on the grant dates at $12,400 or an average of approximately $0.10 per share, based on the quoted trading price on the date of grants of which $3,400 were recognized as stock based consulting expense during the year ended December 31, 2021.</t>
        </is>
      </c>
    </row>
    <row r="18">
      <c r="A18" s="4" t="inlineStr">
        <is>
          <t>Average share price (in Dollars per share)</t>
        </is>
      </c>
      <c r="C18" s="8" t="n">
        <v>0.07000000000000001</v>
      </c>
      <c r="E18" s="8" t="n">
        <v>0.08</v>
      </c>
    </row>
    <row r="19">
      <c r="A19" s="4" t="inlineStr">
        <is>
          <t>Issuance of common stock</t>
        </is>
      </c>
      <c r="F19" s="5" t="n">
        <v>214018</v>
      </c>
    </row>
    <row r="20">
      <c r="A20" s="4" t="inlineStr">
        <is>
          <t>Shares issued</t>
        </is>
      </c>
      <c r="B20" s="5" t="n">
        <v>150000</v>
      </c>
    </row>
    <row r="21">
      <c r="A21" s="4" t="inlineStr">
        <is>
          <t>Common stock remaining shares to be issued</t>
        </is>
      </c>
      <c r="B21" s="5" t="n">
        <v>64018</v>
      </c>
    </row>
    <row r="22">
      <c r="A22" s="4" t="inlineStr">
        <is>
          <t>Chief Executive Officer [Member]</t>
        </is>
      </c>
    </row>
    <row r="23">
      <c r="A23" s="3" t="inlineStr">
        <is>
          <t>Stockholders’ Deficit (Details) [Line Items]</t>
        </is>
      </c>
    </row>
    <row r="24">
      <c r="A24" s="4" t="inlineStr">
        <is>
          <t>Accrued salaries (in Dollars)</t>
        </is>
      </c>
      <c r="D24" s="6" t="n">
        <v>94422</v>
      </c>
    </row>
    <row r="25">
      <c r="A25" s="4" t="inlineStr">
        <is>
          <t>Issuance of common stock</t>
        </is>
      </c>
      <c r="D25" s="5" t="n">
        <v>829721</v>
      </c>
    </row>
    <row r="26">
      <c r="A26" s="4" t="inlineStr">
        <is>
          <t>Forgave accrued salaries (in Dollars)</t>
        </is>
      </c>
      <c r="D26" s="6" t="n">
        <v>366530</v>
      </c>
    </row>
    <row r="27">
      <c r="A27" s="4" t="inlineStr">
        <is>
          <t>Aggregate stock issued</t>
        </is>
      </c>
      <c r="G27" s="5" t="n">
        <v>1456603</v>
      </c>
    </row>
    <row r="28">
      <c r="A28" s="4" t="inlineStr">
        <is>
          <t>Fair value of Common stock (in Dollars)</t>
        </is>
      </c>
      <c r="G28" s="6" t="n">
        <v>165368</v>
      </c>
    </row>
    <row r="29">
      <c r="A29" s="4" t="inlineStr">
        <is>
          <t>Fair value ranging per share (in Dollars per share)</t>
        </is>
      </c>
      <c r="G29" s="9" t="n">
        <v>0.1135</v>
      </c>
    </row>
    <row r="30">
      <c r="A30" s="4" t="inlineStr">
        <is>
          <t>Sale of common stock</t>
        </is>
      </c>
      <c r="G30" s="5" t="n">
        <v>1648300</v>
      </c>
    </row>
    <row r="31">
      <c r="A31" s="4" t="inlineStr">
        <is>
          <t>Series A Super Voting Preferred Stock [Member]</t>
        </is>
      </c>
    </row>
    <row r="32">
      <c r="A32" s="3" t="inlineStr">
        <is>
          <t>Stockholders’ Deficit (Details) [Line Items]</t>
        </is>
      </c>
    </row>
    <row r="33">
      <c r="A33" s="4" t="inlineStr">
        <is>
          <t>Preferred stock, shares authorized</t>
        </is>
      </c>
      <c r="H33" s="5" t="n">
        <v>50000000</v>
      </c>
    </row>
    <row r="34">
      <c r="A34" s="4" t="inlineStr">
        <is>
          <t>Designated convertible preferred shares</t>
        </is>
      </c>
      <c r="H34" s="5" t="n">
        <v>5000000</v>
      </c>
    </row>
    <row r="35">
      <c r="A35" s="4" t="inlineStr">
        <is>
          <t>Series A Convertible Preferred Stock [Member]</t>
        </is>
      </c>
    </row>
    <row r="36">
      <c r="A36" s="3" t="inlineStr">
        <is>
          <t>Stockholders’ Deficit (Details) [Line Items]</t>
        </is>
      </c>
    </row>
    <row r="37">
      <c r="A37" s="4" t="inlineStr">
        <is>
          <t>Preferred stock, shares authorized</t>
        </is>
      </c>
      <c r="F37" s="5" t="n">
        <v>5000000</v>
      </c>
      <c r="G37" s="5" t="n">
        <v>5000000</v>
      </c>
    </row>
    <row r="38">
      <c r="A38" s="4" t="inlineStr">
        <is>
          <t>Preferred stock, shares issued</t>
        </is>
      </c>
      <c r="F38" s="5" t="n">
        <v>5000000</v>
      </c>
      <c r="G38" s="5" t="n">
        <v>5000000</v>
      </c>
    </row>
    <row r="39">
      <c r="A39" s="4" t="inlineStr">
        <is>
          <t>Preferred stock, shares outstanding</t>
        </is>
      </c>
      <c r="F39" s="5" t="n">
        <v>5000000</v>
      </c>
      <c r="G39" s="5" t="n">
        <v>5000000</v>
      </c>
    </row>
  </sheetData>
  <mergeCells count="3">
    <mergeCell ref="A1:A2"/>
    <mergeCell ref="B1:D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ome Taxes (Details) - USD ($)</t>
        </is>
      </c>
      <c r="B1" s="2" t="inlineStr">
        <is>
          <t>12 Months Ended</t>
        </is>
      </c>
    </row>
    <row r="2">
      <c r="B2" s="2" t="inlineStr">
        <is>
          <t>Dec. 31, 2021</t>
        </is>
      </c>
      <c r="C2" s="2" t="inlineStr">
        <is>
          <t>Jan. 01, 2018</t>
        </is>
      </c>
    </row>
    <row r="3">
      <c r="A3" s="3" t="inlineStr">
        <is>
          <t>Income Tax Disclosure [Abstract]</t>
        </is>
      </c>
    </row>
    <row r="4">
      <c r="A4" s="4" t="inlineStr">
        <is>
          <t>Aggregate net operating losses</t>
        </is>
      </c>
      <c r="B4" s="6" t="n">
        <v>2182527</v>
      </c>
    </row>
    <row r="5">
      <c r="A5" s="4" t="inlineStr">
        <is>
          <t>Valuation allowance percentage</t>
        </is>
      </c>
      <c r="B5" s="4" t="inlineStr">
        <is>
          <t>100.00%</t>
        </is>
      </c>
    </row>
    <row r="6">
      <c r="A6" s="4" t="inlineStr">
        <is>
          <t>Deferred tax asset to reduce</t>
        </is>
      </c>
      <c r="B6" s="6" t="n">
        <v>0</v>
      </c>
    </row>
    <row r="7">
      <c r="A7" s="4" t="inlineStr">
        <is>
          <t>Allowance amount</t>
        </is>
      </c>
      <c r="B7" s="6" t="n">
        <v>44593</v>
      </c>
    </row>
    <row r="8">
      <c r="A8" s="4" t="inlineStr">
        <is>
          <t>Federal income tax rate description</t>
        </is>
      </c>
      <c r="C8" s="4" t="inlineStr">
        <is>
          <t>The Act decreases the U.S. corporate federal
income tax rate from a maximum of 34% to a flat 21% effective January 1, 2018.</t>
        </is>
      </c>
    </row>
    <row r="9">
      <c r="A9" s="4" t="inlineStr">
        <is>
          <t>Operating loss carryforward description</t>
        </is>
      </c>
      <c r="B9" s="4" t="inlineStr">
        <is>
          <t>The potential tax benefit arising from the loss carryforward of approximately $1,668,018 accumulated through December
31, 2017 will expire in 2037 and the fiscal 2018, 2019, 2020 and 2021 net operating loss carryforward of approximately $514,509 may be
carried forward indefini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 between income taxes at effective statutory rate and the provision for income taxes - USD ($)</t>
        </is>
      </c>
      <c r="B1" s="2" t="inlineStr">
        <is>
          <t>12 Months Ended</t>
        </is>
      </c>
    </row>
    <row r="2">
      <c r="B2" s="2" t="inlineStr">
        <is>
          <t>Dec. 31, 2021</t>
        </is>
      </c>
      <c r="C2" s="2" t="inlineStr">
        <is>
          <t>Dec. 31, 2010</t>
        </is>
      </c>
    </row>
    <row r="3">
      <c r="A3" s="3" t="inlineStr">
        <is>
          <t>Schedule of difference between income taxes at effective statutory rate and the provision for income taxes [Abstract]</t>
        </is>
      </c>
    </row>
    <row r="4">
      <c r="A4" s="4" t="inlineStr">
        <is>
          <t>Income tax benefit at U.S. statutory rate of 21%</t>
        </is>
      </c>
      <c r="B4" s="6" t="n">
        <v>-36731</v>
      </c>
      <c r="C4" s="6" t="n">
        <v>-74503</v>
      </c>
    </row>
    <row r="5">
      <c r="A5" s="4" t="inlineStr">
        <is>
          <t>Income tax benefit – State tax rate at 5%</t>
        </is>
      </c>
      <c r="B5" s="5" t="n">
        <v>-8746</v>
      </c>
      <c r="C5" s="5" t="n">
        <v>-17739</v>
      </c>
    </row>
    <row r="6">
      <c r="A6" s="4" t="inlineStr">
        <is>
          <t>Non-deductible expenses</t>
        </is>
      </c>
      <c r="B6" s="5" t="n">
        <v>884</v>
      </c>
      <c r="C6" s="5" t="n">
        <v>44068</v>
      </c>
    </row>
    <row r="7">
      <c r="A7" s="4" t="inlineStr">
        <is>
          <t>Increase in valuation allowance</t>
        </is>
      </c>
      <c r="B7" s="5" t="n">
        <v>44593</v>
      </c>
      <c r="C7" s="5" t="n">
        <v>48174</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 between income taxes at effective statutory rate and the provision for income taxes (Parentheticals)</t>
        </is>
      </c>
      <c r="B1" s="2" t="inlineStr">
        <is>
          <t>12 Months Ended</t>
        </is>
      </c>
    </row>
    <row r="2">
      <c r="B2" s="2" t="inlineStr">
        <is>
          <t>Dec. 31, 2021</t>
        </is>
      </c>
      <c r="C2" s="2" t="inlineStr">
        <is>
          <t>Dec. 31, 2010</t>
        </is>
      </c>
    </row>
    <row r="3">
      <c r="A3" s="3" t="inlineStr">
        <is>
          <t>Schedule of difference between income taxes at effective statutory rate and the provision for income taxes [Abstract]</t>
        </is>
      </c>
    </row>
    <row r="4">
      <c r="A4" s="4" t="inlineStr">
        <is>
          <t>Statutory rate</t>
        </is>
      </c>
      <c r="B4" s="4" t="inlineStr">
        <is>
          <t>21.00%</t>
        </is>
      </c>
      <c r="C4" s="4" t="inlineStr">
        <is>
          <t>21.00%</t>
        </is>
      </c>
    </row>
    <row r="5">
      <c r="A5" s="4" t="inlineStr">
        <is>
          <t>State tax rate</t>
        </is>
      </c>
      <c r="B5" s="4" t="inlineStr">
        <is>
          <t>5.00%</t>
        </is>
      </c>
      <c r="C5" s="4" t="inlineStr">
        <is>
          <t>5.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approximate net deferred tax asset - USD ($)</t>
        </is>
      </c>
      <c r="B1" s="2" t="inlineStr">
        <is>
          <t>Dec. 31, 2021</t>
        </is>
      </c>
      <c r="C1" s="2" t="inlineStr">
        <is>
          <t>Dec. 31, 2010</t>
        </is>
      </c>
    </row>
    <row r="2">
      <c r="A2" s="3" t="inlineStr">
        <is>
          <t>Schedule of company’s approximate net deferred tax asset [Abstract]</t>
        </is>
      </c>
    </row>
    <row r="3">
      <c r="A3" s="4" t="inlineStr">
        <is>
          <t>Net operating loss carryforward</t>
        </is>
      </c>
      <c r="B3" s="6" t="n">
        <v>567457</v>
      </c>
      <c r="C3" s="6" t="n">
        <v>522864</v>
      </c>
    </row>
    <row r="4">
      <c r="A4" s="4" t="inlineStr">
        <is>
          <t>Valuation allowance</t>
        </is>
      </c>
      <c r="B4" s="5" t="n">
        <v>-567457</v>
      </c>
      <c r="C4" s="5" t="n">
        <v>-52286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14" customWidth="1" min="5" max="5"/>
    <col width="14" customWidth="1" min="6" max="6"/>
    <col width="14" customWidth="1" min="7" max="7"/>
    <col width="14" customWidth="1" min="8" max="8"/>
    <col width="13" customWidth="1" min="9" max="9"/>
  </cols>
  <sheetData>
    <row r="1">
      <c r="A1" s="1" t="inlineStr">
        <is>
          <t>Commitments and Contingencies (Details) - USD ($)</t>
        </is>
      </c>
      <c r="B1" s="2" t="inlineStr">
        <is>
          <t>Jan. 05, 2020</t>
        </is>
      </c>
      <c r="C1" s="2" t="inlineStr">
        <is>
          <t>Jan. 01, 2019</t>
        </is>
      </c>
      <c r="D1" s="2" t="inlineStr">
        <is>
          <t>Dec. 31, 2021</t>
        </is>
      </c>
      <c r="E1" s="2" t="inlineStr">
        <is>
          <t>Dec. 31, 2020</t>
        </is>
      </c>
      <c r="F1" s="2" t="inlineStr">
        <is>
          <t>Dec. 31, 2019</t>
        </is>
      </c>
      <c r="G1" s="2" t="inlineStr">
        <is>
          <t>Dec. 31, 2018</t>
        </is>
      </c>
      <c r="H1" s="2" t="inlineStr">
        <is>
          <t>Jun. 30, 2021</t>
        </is>
      </c>
      <c r="I1" s="2" t="inlineStr">
        <is>
          <t>May 21, 2020</t>
        </is>
      </c>
    </row>
    <row r="2">
      <c r="A2" s="3" t="inlineStr">
        <is>
          <t>Commitments and Contingencies (Details) [Line Items]</t>
        </is>
      </c>
    </row>
    <row r="3">
      <c r="A3" s="4" t="inlineStr">
        <is>
          <t>Additional charges</t>
        </is>
      </c>
      <c r="D3" s="6" t="n">
        <v>1136</v>
      </c>
    </row>
    <row r="4">
      <c r="A4" s="4" t="inlineStr">
        <is>
          <t>Monthly rent</t>
        </is>
      </c>
      <c r="D4" s="4" t="inlineStr">
        <is>
          <t>2.00%</t>
        </is>
      </c>
    </row>
    <row r="5">
      <c r="A5" s="4" t="inlineStr">
        <is>
          <t>Right-of-use assets</t>
        </is>
      </c>
      <c r="D5" s="6" t="n">
        <v>19379</v>
      </c>
    </row>
    <row r="6">
      <c r="A6" s="4" t="inlineStr">
        <is>
          <t>Total lease liabilities</t>
        </is>
      </c>
      <c r="D6" s="5" t="n">
        <v>20018</v>
      </c>
    </row>
    <row r="7">
      <c r="A7" s="4" t="inlineStr">
        <is>
          <t>Lease expense</t>
        </is>
      </c>
      <c r="D7" s="5" t="n">
        <v>639</v>
      </c>
    </row>
    <row r="8">
      <c r="A8" s="4" t="inlineStr">
        <is>
          <t>Incremental borrowing rate</t>
        </is>
      </c>
      <c r="C8" s="4" t="inlineStr">
        <is>
          <t>12.00%</t>
        </is>
      </c>
    </row>
    <row r="9">
      <c r="A9" s="4" t="inlineStr">
        <is>
          <t>Aggregate rent</t>
        </is>
      </c>
      <c r="D9" s="5" t="n">
        <v>14564</v>
      </c>
      <c r="E9" s="6" t="n">
        <v>15100</v>
      </c>
    </row>
    <row r="10">
      <c r="A10" s="4" t="inlineStr">
        <is>
          <t>Professional and consulting fees</t>
        </is>
      </c>
      <c r="D10" s="6" t="n">
        <v>66724</v>
      </c>
      <c r="E10" s="6" t="n">
        <v>286888</v>
      </c>
    </row>
    <row r="11">
      <c r="A11" s="4" t="inlineStr">
        <is>
          <t>Option fee</t>
        </is>
      </c>
      <c r="F11" s="6" t="n">
        <v>1200</v>
      </c>
    </row>
    <row r="12">
      <c r="A12" s="4" t="inlineStr">
        <is>
          <t>License issue fee description</t>
        </is>
      </c>
      <c r="D12" s="4" t="inlineStr">
        <is>
          <t>The first installment of $1,500 shall be made within
thirty days of the Effective Date and the second installment of $3,500 at the first anniversary of the effective date. The Company paid
the $1,500 first installment in November 2020.</t>
        </is>
      </c>
    </row>
    <row r="13">
      <c r="A13" s="4" t="inlineStr">
        <is>
          <t>Technology for rechargeable battery device</t>
        </is>
      </c>
      <c r="D13" s="6" t="n">
        <v>6000</v>
      </c>
    </row>
    <row r="14">
      <c r="A14" s="4" t="inlineStr">
        <is>
          <t>Consulting agreements description</t>
        </is>
      </c>
      <c r="B14" s="4" t="inlineStr">
        <is>
          <t>On
January 5, 2020, the Company entered into a twelve-month agreement, effective as of March 13, 2020, with a consultant to serve as a technical
science consultant, for $2,500 cash payment and 30,000 shares of the Company’s common stock. This agreement may be terminated without
cause by either party in 30 days upon submitting a written notice. These shares had a fair value of $2,250 or $0.075 per share, based
on recent private placement sales of common stock which was recorded as stock-based consulting.</t>
        </is>
      </c>
    </row>
    <row r="15">
      <c r="A15" s="4" t="inlineStr">
        <is>
          <t>Promotion services shares (in Shares)</t>
        </is>
      </c>
      <c r="D15" s="5" t="n">
        <v>120000</v>
      </c>
      <c r="H15" s="5" t="n">
        <v>20000</v>
      </c>
      <c r="I15" s="5" t="n">
        <v>3125</v>
      </c>
    </row>
    <row r="16">
      <c r="A16" s="4" t="inlineStr">
        <is>
          <t>Shares issued (in Shares)</t>
        </is>
      </c>
      <c r="D16" s="5" t="n">
        <v>20000</v>
      </c>
    </row>
    <row r="17">
      <c r="A17" s="4" t="inlineStr">
        <is>
          <t>Remaining shares (in Shares)</t>
        </is>
      </c>
      <c r="D17" s="5" t="n">
        <v>100000</v>
      </c>
    </row>
    <row r="18">
      <c r="A18" s="4" t="inlineStr">
        <is>
          <t>Stock based consulting</t>
        </is>
      </c>
      <c r="D18" s="6" t="n">
        <v>3000</v>
      </c>
    </row>
    <row r="19">
      <c r="A19" s="4" t="inlineStr">
        <is>
          <t>Commission percentage</t>
        </is>
      </c>
      <c r="D19" s="4" t="inlineStr">
        <is>
          <t>15.00%</t>
        </is>
      </c>
    </row>
    <row r="20">
      <c r="A20" s="4" t="inlineStr">
        <is>
          <t>ASC Topic 842 [Member]</t>
        </is>
      </c>
    </row>
    <row r="21">
      <c r="A21" s="3" t="inlineStr">
        <is>
          <t>Commitments and Contingencies (Details) [Line Items]</t>
        </is>
      </c>
    </row>
    <row r="22">
      <c r="A22" s="4" t="inlineStr">
        <is>
          <t>Right-of-use assets</t>
        </is>
      </c>
      <c r="C22" s="6" t="n">
        <v>45645</v>
      </c>
    </row>
    <row r="23">
      <c r="A23" s="4" t="inlineStr">
        <is>
          <t>Total lease liabilities</t>
        </is>
      </c>
      <c r="C23" s="6" t="n">
        <v>45645</v>
      </c>
    </row>
    <row r="24">
      <c r="A24" s="4" t="inlineStr">
        <is>
          <t>Rechargeable Battery Device [Member]</t>
        </is>
      </c>
    </row>
    <row r="25">
      <c r="A25" s="3" t="inlineStr">
        <is>
          <t>Commitments and Contingencies (Details) [Line Items]</t>
        </is>
      </c>
    </row>
    <row r="26">
      <c r="A26" s="4" t="inlineStr">
        <is>
          <t>License issue fee description</t>
        </is>
      </c>
      <c r="D26" s="4" t="inlineStr">
        <is>
          <t xml:space="preserve">The
Company agreed to pay license issue fee of $5,000 in two separate installments. The first installment of $1,418 shall be made within
thirty days of the Effective Date and the second installment of $3,582 at the first anniversary of the effective date. The Company paid
the $1,418 first installment in November 2020. </t>
        </is>
      </c>
    </row>
    <row r="27">
      <c r="A27" s="4" t="inlineStr">
        <is>
          <t>November 2018 Option Agreement [Member]</t>
        </is>
      </c>
    </row>
    <row r="28">
      <c r="A28" s="3" t="inlineStr">
        <is>
          <t>Commitments and Contingencies (Details) [Line Items]</t>
        </is>
      </c>
    </row>
    <row r="29">
      <c r="A29" s="4" t="inlineStr">
        <is>
          <t>Professional and consulting fees</t>
        </is>
      </c>
      <c r="G29" s="6" t="n">
        <v>1500</v>
      </c>
    </row>
    <row r="30">
      <c r="A30" s="4" t="inlineStr">
        <is>
          <t>March 2019 Option Agreement [Member]</t>
        </is>
      </c>
    </row>
    <row r="31">
      <c r="A31" s="3" t="inlineStr">
        <is>
          <t>Commitments and Contingencies (Details) [Line Items]</t>
        </is>
      </c>
    </row>
    <row r="32">
      <c r="A32" s="4" t="inlineStr">
        <is>
          <t>Professional and consulting fees</t>
        </is>
      </c>
      <c r="F32" s="5" t="n">
        <v>5000</v>
      </c>
    </row>
    <row r="33">
      <c r="A33" s="4" t="inlineStr">
        <is>
          <t>August 2019 Option Agreement [Member]</t>
        </is>
      </c>
    </row>
    <row r="34">
      <c r="A34" s="3" t="inlineStr">
        <is>
          <t>Commitments and Contingencies (Details) [Line Items]</t>
        </is>
      </c>
    </row>
    <row r="35">
      <c r="A35" s="4" t="inlineStr">
        <is>
          <t>Professional and consulting fees</t>
        </is>
      </c>
      <c r="F35" s="5" t="n">
        <v>1200</v>
      </c>
    </row>
    <row r="36">
      <c r="A36" s="4" t="inlineStr">
        <is>
          <t>Option Agreements Three [Member]</t>
        </is>
      </c>
    </row>
    <row r="37">
      <c r="A37" s="3" t="inlineStr">
        <is>
          <t>Commitments and Contingencies (Details) [Line Items]</t>
        </is>
      </c>
    </row>
    <row r="38">
      <c r="A38" s="4" t="inlineStr">
        <is>
          <t>Professional and consulting fees</t>
        </is>
      </c>
      <c r="F38" s="5" t="n">
        <v>1200</v>
      </c>
    </row>
    <row r="39">
      <c r="A39" s="4" t="inlineStr">
        <is>
          <t>Option fee</t>
        </is>
      </c>
      <c r="F39" s="5" t="n">
        <v>1200</v>
      </c>
    </row>
    <row r="40">
      <c r="A40" s="4" t="inlineStr">
        <is>
          <t>October 2019 Option Agreement [Member]</t>
        </is>
      </c>
    </row>
    <row r="41">
      <c r="A41" s="3" t="inlineStr">
        <is>
          <t>Commitments and Contingencies (Details) [Line Items]</t>
        </is>
      </c>
    </row>
    <row r="42">
      <c r="A42" s="4" t="inlineStr">
        <is>
          <t>Professional and consulting fees</t>
        </is>
      </c>
      <c r="F42" s="6" t="n">
        <v>1500</v>
      </c>
    </row>
    <row r="43">
      <c r="A43" s="4" t="inlineStr">
        <is>
          <t>Professional and consulting fees</t>
        </is>
      </c>
      <c r="D43" s="4" t="inlineStr">
        <is>
          <t>During the option period, the Company shall reimburse the licensor for all patent related expenses
incurred during the term of this agreement in connection with obtaining or maintaining the patent rights up to a maximum of $3,500.</t>
        </is>
      </c>
    </row>
    <row r="44">
      <c r="A44" s="4" t="inlineStr">
        <is>
          <t>First Installment [Member]</t>
        </is>
      </c>
    </row>
    <row r="45">
      <c r="A45" s="3" t="inlineStr">
        <is>
          <t>Commitments and Contingencies (Details) [Line Items]</t>
        </is>
      </c>
    </row>
    <row r="46">
      <c r="A46" s="4" t="inlineStr">
        <is>
          <t>Royalty payment, description</t>
        </is>
      </c>
      <c r="D46" s="4" t="inlineStr">
        <is>
          <t xml:space="preserve">(i)
5.5% for Net Revenues of licensed products; and (ii)
5.5% for Net Revenues of licensed processes.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 of use asset - USD ($)</t>
        </is>
      </c>
      <c r="B1" s="2" t="inlineStr">
        <is>
          <t>Dec. 31, 2021</t>
        </is>
      </c>
      <c r="C1" s="2" t="inlineStr">
        <is>
          <t>Dec. 31, 2020</t>
        </is>
      </c>
    </row>
    <row r="2">
      <c r="A2" s="3" t="inlineStr">
        <is>
          <t>Schedule of right of use asset [Abstract]</t>
        </is>
      </c>
    </row>
    <row r="3">
      <c r="A3" s="4" t="inlineStr">
        <is>
          <t>Office lease, ROU Asset</t>
        </is>
      </c>
      <c r="B3" s="6" t="n">
        <v>45645</v>
      </c>
      <c r="C3" s="6" t="n">
        <v>45645</v>
      </c>
    </row>
    <row r="4">
      <c r="A4" s="4" t="inlineStr">
        <is>
          <t>Less: Accumulated amortization</t>
        </is>
      </c>
      <c r="B4" s="5" t="n">
        <v>-26266</v>
      </c>
      <c r="C4" s="5" t="n">
        <v>-20368</v>
      </c>
    </row>
    <row r="5">
      <c r="A5" s="4" t="inlineStr">
        <is>
          <t>Less: reversal of remaining balance due to termination</t>
        </is>
      </c>
      <c r="B5" s="5" t="n">
        <v>-19379</v>
      </c>
      <c r="C5" s="4" t="inlineStr">
        <is>
          <t xml:space="preserve"> </t>
        </is>
      </c>
    </row>
    <row r="6">
      <c r="A6" s="4" t="inlineStr">
        <is>
          <t>Balance of ROU asset</t>
        </is>
      </c>
      <c r="B6" s="4" t="inlineStr">
        <is>
          <t xml:space="preserve"> </t>
        </is>
      </c>
      <c r="C6" s="6" t="n">
        <v>252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operating lease liability related to the ROU asset - USD ($)</t>
        </is>
      </c>
      <c r="B1" s="2" t="inlineStr">
        <is>
          <t>12 Months Ended</t>
        </is>
      </c>
    </row>
    <row r="2">
      <c r="B2" s="2" t="inlineStr">
        <is>
          <t>Dec. 31, 2021</t>
        </is>
      </c>
      <c r="C2" s="2" t="inlineStr">
        <is>
          <t>Dec. 31, 2020</t>
        </is>
      </c>
    </row>
    <row r="3">
      <c r="A3" s="3" t="inlineStr">
        <is>
          <t>Schedule of operating lease liability related to the ROU asset [Abstract]</t>
        </is>
      </c>
    </row>
    <row r="4">
      <c r="A4" s="4" t="inlineStr">
        <is>
          <t>Office lease liability</t>
        </is>
      </c>
      <c r="B4" s="6" t="n">
        <v>45645</v>
      </c>
      <c r="C4" s="6" t="n">
        <v>45645</v>
      </c>
    </row>
    <row r="5">
      <c r="A5" s="4" t="inlineStr">
        <is>
          <t>Reduction of lease liability</t>
        </is>
      </c>
      <c r="B5" s="5" t="n">
        <v>-25627</v>
      </c>
      <c r="C5" s="5" t="n">
        <v>-19802</v>
      </c>
    </row>
    <row r="6">
      <c r="A6" s="4" t="inlineStr">
        <is>
          <t>Total</t>
        </is>
      </c>
      <c r="B6" s="5" t="n">
        <v>20018</v>
      </c>
      <c r="C6" s="5" t="n">
        <v>25843</v>
      </c>
    </row>
    <row r="7">
      <c r="A7" s="4" t="inlineStr">
        <is>
          <t>Less: current portion</t>
        </is>
      </c>
      <c r="B7" s="4" t="inlineStr">
        <is>
          <t xml:space="preserve"> </t>
        </is>
      </c>
      <c r="C7" s="5" t="n">
        <v>-12007</v>
      </c>
    </row>
    <row r="8">
      <c r="A8" s="4" t="inlineStr">
        <is>
          <t>Less: reversal of remaining balance due to termination</t>
        </is>
      </c>
      <c r="B8" s="5" t="n">
        <v>-20018</v>
      </c>
      <c r="C8" s="4" t="inlineStr">
        <is>
          <t xml:space="preserve"> </t>
        </is>
      </c>
    </row>
    <row r="9">
      <c r="A9" s="4" t="inlineStr">
        <is>
          <t>Long term portion of lease liability</t>
        </is>
      </c>
      <c r="B9" s="4" t="inlineStr">
        <is>
          <t xml:space="preserve"> </t>
        </is>
      </c>
      <c r="C9" s="6" t="n">
        <v>138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licensor minimum royalty payments</t>
        </is>
      </c>
      <c r="B1" s="2" t="inlineStr">
        <is>
          <t>Dec. 31, 2021USD ($)</t>
        </is>
      </c>
    </row>
    <row r="2">
      <c r="A2" s="4" t="inlineStr">
        <is>
          <t>First Installment [Member]</t>
        </is>
      </c>
    </row>
    <row r="3">
      <c r="A3" s="3" t="inlineStr">
        <is>
          <t>Commitments and Contingencies (Details) - Schedule of licensor minimum royalty payments [Line Items]</t>
        </is>
      </c>
    </row>
    <row r="4">
      <c r="A4" s="4" t="inlineStr">
        <is>
          <t>2021</t>
        </is>
      </c>
      <c r="B4" s="6" t="n">
        <v>2000</v>
      </c>
    </row>
    <row r="5">
      <c r="A5" s="4" t="inlineStr">
        <is>
          <t>2022</t>
        </is>
      </c>
      <c r="B5" s="5" t="n">
        <v>3000</v>
      </c>
    </row>
    <row r="6">
      <c r="A6" s="4" t="inlineStr">
        <is>
          <t>2023</t>
        </is>
      </c>
      <c r="B6" s="5" t="n">
        <v>5000</v>
      </c>
    </row>
    <row r="7">
      <c r="A7" s="4" t="inlineStr">
        <is>
          <t>2024 and every year thereafter on the same date, for the life of this License Agreement.</t>
        </is>
      </c>
      <c r="B7" s="5" t="n">
        <v>10000</v>
      </c>
    </row>
    <row r="8">
      <c r="A8" s="4" t="inlineStr">
        <is>
          <t>Second Installment [Member]</t>
        </is>
      </c>
    </row>
    <row r="9">
      <c r="A9" s="3" t="inlineStr">
        <is>
          <t>Commitments and Contingencies (Details) - Schedule of licensor minimum royalty payments [Line Items]</t>
        </is>
      </c>
    </row>
    <row r="10">
      <c r="A10" s="4" t="inlineStr">
        <is>
          <t>2021</t>
        </is>
      </c>
      <c r="B10" s="5" t="n">
        <v>2000</v>
      </c>
    </row>
    <row r="11">
      <c r="A11" s="4" t="inlineStr">
        <is>
          <t>2022</t>
        </is>
      </c>
      <c r="B11" s="5" t="n">
        <v>3000</v>
      </c>
    </row>
    <row r="12">
      <c r="A12" s="4" t="inlineStr">
        <is>
          <t>2023</t>
        </is>
      </c>
      <c r="B12" s="5" t="n">
        <v>5000</v>
      </c>
    </row>
    <row r="13">
      <c r="A13" s="4" t="inlineStr">
        <is>
          <t>2024 and every year thereafter on the same date, for the life of this License Agreement.</t>
        </is>
      </c>
      <c r="B13"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16" customWidth="1" min="5" max="5"/>
    <col width="14" customWidth="1" min="6" max="6"/>
  </cols>
  <sheetData>
    <row r="1">
      <c r="A1" s="1" t="inlineStr">
        <is>
          <t>Related Party Transactions (Details) - USD ($)</t>
        </is>
      </c>
      <c r="B1" s="2" t="inlineStr">
        <is>
          <t>1 Months Ended</t>
        </is>
      </c>
      <c r="E1" s="2" t="inlineStr">
        <is>
          <t>12 Months Ended</t>
        </is>
      </c>
    </row>
    <row r="2">
      <c r="B2" s="2" t="inlineStr">
        <is>
          <t>May 21, 2021</t>
        </is>
      </c>
      <c r="C2" s="2" t="inlineStr">
        <is>
          <t>Jan. 31, 2020</t>
        </is>
      </c>
      <c r="D2" s="2" t="inlineStr">
        <is>
          <t>Jan. 31, 2018</t>
        </is>
      </c>
      <c r="E2" s="2" t="inlineStr">
        <is>
          <t>Dec. 31, 2021</t>
        </is>
      </c>
      <c r="F2" s="2" t="inlineStr">
        <is>
          <t>Dec. 31, 2020</t>
        </is>
      </c>
    </row>
    <row r="3">
      <c r="A3" s="3" t="inlineStr">
        <is>
          <t>Related Party Transactions (Details) [Line Items]</t>
        </is>
      </c>
    </row>
    <row r="4">
      <c r="A4" s="4" t="inlineStr">
        <is>
          <t>Issuance of common stock for accrued salaries (in Shares)</t>
        </is>
      </c>
      <c r="C4" s="5" t="n">
        <v>829721</v>
      </c>
    </row>
    <row r="5">
      <c r="A5" s="4" t="inlineStr">
        <is>
          <t>Common stock value</t>
        </is>
      </c>
      <c r="C5" s="6" t="n">
        <v>94422</v>
      </c>
      <c r="E5" s="6" t="n">
        <v>20536</v>
      </c>
      <c r="F5" s="6" t="n">
        <v>19914</v>
      </c>
    </row>
    <row r="6">
      <c r="A6" s="4" t="inlineStr">
        <is>
          <t>Accrued salaries</t>
        </is>
      </c>
      <c r="C6" s="5" t="n">
        <v>366530</v>
      </c>
    </row>
    <row r="7">
      <c r="A7" s="4" t="inlineStr">
        <is>
          <t>ReducedAccuredSalaries</t>
        </is>
      </c>
      <c r="C7" s="6" t="n">
        <v>460952</v>
      </c>
    </row>
    <row r="8">
      <c r="A8" s="4" t="inlineStr">
        <is>
          <t>Rental fees</t>
        </is>
      </c>
      <c r="E8" s="6" t="n">
        <v>3150</v>
      </c>
      <c r="F8" s="6" t="n">
        <v>12600</v>
      </c>
    </row>
    <row r="9">
      <c r="A9" s="4" t="inlineStr">
        <is>
          <t>Sub-lease agreement, description</t>
        </is>
      </c>
      <c r="D9" s="4" t="inlineStr">
        <is>
          <t>the Company entered into a one-year sub-lease agreement related to its leased office facilities in Palm Beach, FL
with the Former CEO of the Company. The lease shall automatically be extended for successive one-year renewal term not to exceed 5 annual
renewal terms in total unless the landlord or tenant gives a written notice of non-renewal on or before 30 days prior to expiration of
the term. The lease currently requires monthly payments of approximately $1,136 plus sales tax and the Company is not responsible
for any additional charges for common area maintenance. The monthly rent will increase by 2% at the end of each year. On July 1, 2021,
the Company early terminated the sub-lease agreement and entered into a new one-year lease agreement with the landlord (see Note 6).</t>
        </is>
      </c>
    </row>
    <row r="10">
      <c r="A10" s="4" t="inlineStr">
        <is>
          <t>Related party transaction, description</t>
        </is>
      </c>
      <c r="B10" s="4" t="inlineStr">
        <is>
          <t>a majority of the shareholders of the Company, voted to appoint Alysia WolfsKeil, Esq. as the Interim Chief Executive Officer
and Interim Chief Financial Officer, in order to fulfill the positions within the Company left vacant by the recent passing of Ernest
W. Letiziano, the Former CEO and CFO of the Company. Ms. WolfsKeil is the daughter of Ernest W. Letiziano, the Former CEO and CFO of
the Company. Ms. WolfsKeil, Esq. shall have limited powers in her positions, specifically she shall be empowered to direct all relevant
services providers of the Company as they relate to any and all such filings with the SEC, gain access and be provided banking authority
over any and all bank accounts or other trade accounts in the name of the Company, and enter into negotiations with potential third parties
who may be considered potential acquisition targets of the Company. Ms. WolfsKeil, Esq. shall serve the shorter of a) her termination
by the shareholders or b) six months from the May 21, 2021 and will receive compensation of $10,000 per month. During the year ended
December 31, 2021, Ms. WolfsKeil was paid $30,000 for services related to keeping the Company’s required public filings current.
As of December 31, 2021, accrued compensation to Ms. WolfsKeil amounted to $43,000 (from June 21, 2021 to December 31, 2021) and is included
in accounts payable and accrued expenses in the consolidated balance sheet.</t>
        </is>
      </c>
    </row>
    <row r="11">
      <c r="A11" s="4" t="inlineStr">
        <is>
          <t>Chief Executive Officer [Member]</t>
        </is>
      </c>
    </row>
    <row r="12">
      <c r="A12" s="3" t="inlineStr">
        <is>
          <t>Related Party Transactions (Details) [Line Items]</t>
        </is>
      </c>
    </row>
    <row r="13">
      <c r="A13" s="4" t="inlineStr">
        <is>
          <t>Issuance of common stock for accrued salaries (in Shares)</t>
        </is>
      </c>
      <c r="C13" s="5" t="n">
        <v>829721</v>
      </c>
    </row>
    <row r="14">
      <c r="A14" s="4" t="inlineStr">
        <is>
          <t>Forgave accrued salaries</t>
        </is>
      </c>
      <c r="C14" s="6" t="n">
        <v>36653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shares authorized</t>
        </is>
      </c>
      <c r="B2" s="5" t="n">
        <v>50000000</v>
      </c>
    </row>
    <row r="3">
      <c r="A3" s="4" t="inlineStr">
        <is>
          <t>Preferred stock, shares outstanding</t>
        </is>
      </c>
      <c r="B3" s="5" t="n">
        <v>5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20535982</v>
      </c>
      <c r="C6" s="5" t="n">
        <v>19913982</v>
      </c>
    </row>
    <row r="7">
      <c r="A7" s="4" t="inlineStr">
        <is>
          <t>Common stock, shares outstanding</t>
        </is>
      </c>
      <c r="B7" s="5" t="n">
        <v>20535982</v>
      </c>
      <c r="C7" s="5" t="n">
        <v>19913982</v>
      </c>
    </row>
    <row r="8">
      <c r="A8" s="4" t="inlineStr">
        <is>
          <t>Common stock issuable</t>
        </is>
      </c>
      <c r="B8" s="5" t="n">
        <v>164018</v>
      </c>
      <c r="C8" s="5" t="n">
        <v>0</v>
      </c>
    </row>
    <row r="9">
      <c r="A9" s="4" t="inlineStr">
        <is>
          <t>Convertible Series A Preferred stock</t>
        </is>
      </c>
    </row>
    <row r="10">
      <c r="A10" s="4" t="inlineStr">
        <is>
          <t>Preferred stock, par value (in Dollars per share)</t>
        </is>
      </c>
      <c r="B10" s="7" t="n">
        <v>0.001</v>
      </c>
      <c r="C10" s="7" t="n">
        <v>0.001</v>
      </c>
    </row>
    <row r="11">
      <c r="A11" s="4" t="inlineStr">
        <is>
          <t>Preferred stock, shares authorized</t>
        </is>
      </c>
      <c r="B11" s="5" t="n">
        <v>5000000</v>
      </c>
      <c r="C11" s="5" t="n">
        <v>5000000</v>
      </c>
    </row>
    <row r="12">
      <c r="A12" s="4" t="inlineStr">
        <is>
          <t>Preferred stock, shares issued</t>
        </is>
      </c>
      <c r="B12" s="5" t="n">
        <v>5000000</v>
      </c>
      <c r="C12" s="5" t="n">
        <v>5000000</v>
      </c>
    </row>
    <row r="13">
      <c r="A13" s="4" t="inlineStr">
        <is>
          <t>Preferred stock, shares outstanding</t>
        </is>
      </c>
      <c r="B13" s="5" t="n">
        <v>5000000</v>
      </c>
      <c r="C13"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Subsequent Events (Details) - USD ($)</t>
        </is>
      </c>
      <c r="B1" s="2" t="inlineStr">
        <is>
          <t>Feb. 28, 2022</t>
        </is>
      </c>
      <c r="C1" s="2" t="inlineStr">
        <is>
          <t>Jul. 31, 2021</t>
        </is>
      </c>
    </row>
    <row r="2">
      <c r="A2" s="3" t="inlineStr">
        <is>
          <t>Subsequent Events (Details) [Line Items]</t>
        </is>
      </c>
    </row>
    <row r="3">
      <c r="A3" s="4" t="inlineStr">
        <is>
          <t>Total outstanding rate</t>
        </is>
      </c>
      <c r="B3" s="4" t="inlineStr">
        <is>
          <t>99.90%</t>
        </is>
      </c>
    </row>
    <row r="4">
      <c r="A4" s="4" t="inlineStr">
        <is>
          <t>Subsequent Event [Member]</t>
        </is>
      </c>
    </row>
    <row r="5">
      <c r="A5" s="3" t="inlineStr">
        <is>
          <t>Subsequent Events (Details) [Line Items]</t>
        </is>
      </c>
    </row>
    <row r="6">
      <c r="A6" s="4" t="inlineStr">
        <is>
          <t>Cash (in Dollars)</t>
        </is>
      </c>
      <c r="B6" s="6" t="n">
        <v>375000</v>
      </c>
    </row>
    <row r="7">
      <c r="A7" s="4" t="inlineStr">
        <is>
          <t>Common stock, shares description</t>
        </is>
      </c>
      <c r="B7" s="4" t="inlineStr">
        <is>
          <t xml:space="preserve">As
of ‎the date of the SPA, the authorized capital stock of Golden Ally consists of 1 billion Class A common shares, par value $0.00001
per share (the “Golden Ally Class A Common Shares”), each of which has 10 votes and is convertible into one Golden Ally Class
B Common ‎Share, and 9 billion Class B common shares, par value $0.00001 per share (the “Golden Ally Class B Common Shares”).
There are 1 billion Golden Ally Class A Common Shares and 8.5 billion Golden Ally Class B Common Shares issued and outstanding.  </t>
        </is>
      </c>
    </row>
    <row r="8">
      <c r="A8" s="4" t="inlineStr">
        <is>
          <t>Common Stock [Member]</t>
        </is>
      </c>
    </row>
    <row r="9">
      <c r="A9" s="3" t="inlineStr">
        <is>
          <t>Subsequent Events (Details) [Line Items]</t>
        </is>
      </c>
    </row>
    <row r="10">
      <c r="A10" s="4" t="inlineStr">
        <is>
          <t>Shares issued</t>
        </is>
      </c>
      <c r="C10" s="5" t="n">
        <v>150000</v>
      </c>
    </row>
    <row r="11">
      <c r="A11" s="4" t="inlineStr">
        <is>
          <t>Common Stock [Member] | Subsequent Event [Member]</t>
        </is>
      </c>
    </row>
    <row r="12">
      <c r="A12" s="3" t="inlineStr">
        <is>
          <t>Subsequent Events (Details) [Line Items]</t>
        </is>
      </c>
    </row>
    <row r="13">
      <c r="A13" s="4" t="inlineStr">
        <is>
          <t>Shares issued</t>
        </is>
      </c>
      <c r="B13" s="5" t="n">
        <v>4474080</v>
      </c>
    </row>
    <row r="14">
      <c r="A14" s="4" t="inlineStr">
        <is>
          <t>Series A Convertible Preferred Stock [Member] | Subsequent Event [Member]</t>
        </is>
      </c>
    </row>
    <row r="15">
      <c r="A15" s="3" t="inlineStr">
        <is>
          <t>Subsequent Events (Details) [Line Items]</t>
        </is>
      </c>
    </row>
    <row r="16">
      <c r="A16" s="4" t="inlineStr">
        <is>
          <t>Shares issued</t>
        </is>
      </c>
      <c r="B16"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S</t>
        </is>
      </c>
      <c r="B4" s="4" t="inlineStr">
        <is>
          <t xml:space="preserve"> </t>
        </is>
      </c>
      <c r="C4" s="4" t="inlineStr">
        <is>
          <t xml:space="preserve"> </t>
        </is>
      </c>
    </row>
    <row r="5">
      <c r="A5" s="3" t="inlineStr">
        <is>
          <t>OPERATING EXPENSES:</t>
        </is>
      </c>
    </row>
    <row r="6">
      <c r="A6" s="4" t="inlineStr">
        <is>
          <t>Professional and consulting fees</t>
        </is>
      </c>
      <c r="B6" s="5" t="n">
        <v>66724</v>
      </c>
      <c r="C6" s="5" t="n">
        <v>286888</v>
      </c>
    </row>
    <row r="7">
      <c r="A7" s="4" t="inlineStr">
        <is>
          <t>General and administrative</t>
        </is>
      </c>
      <c r="B7" s="5" t="n">
        <v>122237</v>
      </c>
      <c r="C7" s="5" t="n">
        <v>67889</v>
      </c>
    </row>
    <row r="8">
      <c r="A8" s="4" t="inlineStr">
        <is>
          <t>Total Operating Expenses</t>
        </is>
      </c>
      <c r="B8" s="5" t="n">
        <v>188961</v>
      </c>
      <c r="C8" s="5" t="n">
        <v>354777</v>
      </c>
    </row>
    <row r="9">
      <c r="A9" s="4" t="inlineStr">
        <is>
          <t>LOSS FROM OPERATIONS</t>
        </is>
      </c>
      <c r="B9" s="5" t="n">
        <v>-188961</v>
      </c>
      <c r="C9" s="5" t="n">
        <v>-354777</v>
      </c>
    </row>
    <row r="10">
      <c r="A10" s="3" t="inlineStr">
        <is>
          <t>Other income:</t>
        </is>
      </c>
    </row>
    <row r="11">
      <c r="A11" s="4" t="inlineStr">
        <is>
          <t>Other income</t>
        </is>
      </c>
      <c r="B11" s="5" t="n">
        <v>14050</v>
      </c>
      <c r="C11" s="4" t="inlineStr">
        <is>
          <t xml:space="preserve"> </t>
        </is>
      </c>
    </row>
    <row r="12">
      <c r="A12" s="4" t="inlineStr">
        <is>
          <t>Total Other Income</t>
        </is>
      </c>
      <c r="B12" s="5" t="n">
        <v>14050</v>
      </c>
      <c r="C12" s="4" t="inlineStr">
        <is>
          <t xml:space="preserve"> </t>
        </is>
      </c>
    </row>
    <row r="13">
      <c r="A13" s="4" t="inlineStr">
        <is>
          <t>LOSS BEFORE PROVISION FOR INCOME TAXES</t>
        </is>
      </c>
      <c r="B13" s="5" t="n">
        <v>-174911</v>
      </c>
      <c r="C13" s="5" t="n">
        <v>-354777</v>
      </c>
    </row>
    <row r="14">
      <c r="A14" s="4" t="inlineStr">
        <is>
          <t>Provision for income taxes</t>
        </is>
      </c>
      <c r="B14" s="4" t="inlineStr">
        <is>
          <t xml:space="preserve"> </t>
        </is>
      </c>
      <c r="C14" s="4" t="inlineStr">
        <is>
          <t xml:space="preserve"> </t>
        </is>
      </c>
    </row>
    <row r="15">
      <c r="A15" s="4" t="inlineStr">
        <is>
          <t>NET LOSS</t>
        </is>
      </c>
      <c r="B15" s="6" t="n">
        <v>-174911</v>
      </c>
      <c r="C15" s="6" t="n">
        <v>-354777</v>
      </c>
    </row>
    <row r="16">
      <c r="A16" s="4" t="inlineStr">
        <is>
          <t>NET LOSS PER COMMON SHARE - Basic and diluted (in Dollars per share)</t>
        </is>
      </c>
      <c r="B16" s="8" t="n">
        <v>-0.01</v>
      </c>
      <c r="C16" s="8" t="n">
        <v>-0.02</v>
      </c>
    </row>
    <row r="17">
      <c r="A17" s="3" t="inlineStr">
        <is>
          <t>WEIGHTED AVERAGE COMMON SHARES OUTSTANDING:</t>
        </is>
      </c>
    </row>
    <row r="18">
      <c r="A18" s="4" t="inlineStr">
        <is>
          <t>Basic and diluted (in Shares)</t>
        </is>
      </c>
      <c r="B18" s="5" t="n">
        <v>20563765</v>
      </c>
      <c r="C18" s="5" t="n">
        <v>191565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24" customWidth="1" min="2" max="2"/>
    <col width="13" customWidth="1" min="3" max="3"/>
    <col width="22" customWidth="1" min="4" max="4"/>
    <col width="27" customWidth="1" min="5" max="5"/>
    <col width="20" customWidth="1" min="6" max="6"/>
    <col width="13" customWidth="1" min="7" max="7"/>
  </cols>
  <sheetData>
    <row r="1">
      <c r="A1" s="1" t="inlineStr">
        <is>
          <t>Consolidated Statements of Changes in Stockholders' Equity (Deficit) - USD ($)</t>
        </is>
      </c>
      <c r="B1" s="2" t="inlineStr">
        <is>
          <t>Preferred StockSeries A</t>
        </is>
      </c>
      <c r="C1" s="2" t="inlineStr">
        <is>
          <t>Common Stock</t>
        </is>
      </c>
      <c r="D1" s="2" t="inlineStr">
        <is>
          <t>Common Stock Issuable</t>
        </is>
      </c>
      <c r="E1" s="2" t="inlineStr">
        <is>
          <t>Additional Paid-in Capital</t>
        </is>
      </c>
      <c r="F1" s="2" t="inlineStr">
        <is>
          <t>Accumulated Deficit</t>
        </is>
      </c>
      <c r="G1" s="2" t="inlineStr">
        <is>
          <t>Total</t>
        </is>
      </c>
    </row>
    <row r="2">
      <c r="A2" s="4" t="inlineStr">
        <is>
          <t>Balance at Dec. 31, 2019</t>
        </is>
      </c>
      <c r="B2" s="6" t="n">
        <v>5000</v>
      </c>
      <c r="C2" s="6" t="n">
        <v>15954</v>
      </c>
      <c r="D2" s="4" t="inlineStr">
        <is>
          <t xml:space="preserve"> </t>
        </is>
      </c>
      <c r="E2" s="6" t="n">
        <v>7146319</v>
      </c>
      <c r="F2" s="6" t="n">
        <v>-7499747</v>
      </c>
      <c r="G2" s="6" t="n">
        <v>-332474</v>
      </c>
    </row>
    <row r="3">
      <c r="A3" s="4" t="inlineStr">
        <is>
          <t>Balance (in Shares) at Dec. 31, 2019</t>
        </is>
      </c>
      <c r="B3" s="5" t="n">
        <v>5000000</v>
      </c>
      <c r="C3" s="5" t="n">
        <v>15954358</v>
      </c>
      <c r="D3" s="4" t="inlineStr">
        <is>
          <t xml:space="preserve"> </t>
        </is>
      </c>
    </row>
    <row r="4">
      <c r="A4" s="4" t="inlineStr">
        <is>
          <t>Sale of common stock for cash</t>
        </is>
      </c>
      <c r="B4" s="4" t="inlineStr">
        <is>
          <t xml:space="preserve"> </t>
        </is>
      </c>
      <c r="C4" s="6" t="n">
        <v>1650</v>
      </c>
      <c r="D4" s="4" t="inlineStr">
        <is>
          <t xml:space="preserve"> </t>
        </is>
      </c>
      <c r="E4" s="5" t="n">
        <v>159378</v>
      </c>
      <c r="F4" s="4" t="inlineStr">
        <is>
          <t xml:space="preserve"> </t>
        </is>
      </c>
      <c r="G4" s="5" t="n">
        <v>161028</v>
      </c>
    </row>
    <row r="5">
      <c r="A5" s="4" t="inlineStr">
        <is>
          <t>Sale of common stock for cash (in Shares)</t>
        </is>
      </c>
      <c r="B5" s="4" t="inlineStr">
        <is>
          <t xml:space="preserve"> </t>
        </is>
      </c>
      <c r="C5" s="5" t="n">
        <v>1648300</v>
      </c>
      <c r="D5" s="4" t="inlineStr">
        <is>
          <t xml:space="preserve"> </t>
        </is>
      </c>
    </row>
    <row r="6">
      <c r="A6" s="4" t="inlineStr">
        <is>
          <t>Issuance of common stock for accrued salaries</t>
        </is>
      </c>
      <c r="B6" s="4" t="inlineStr">
        <is>
          <t xml:space="preserve"> </t>
        </is>
      </c>
      <c r="C6" s="6" t="n">
        <v>830</v>
      </c>
      <c r="D6" s="4" t="inlineStr">
        <is>
          <t xml:space="preserve"> </t>
        </is>
      </c>
      <c r="E6" s="5" t="n">
        <v>93592</v>
      </c>
      <c r="F6" s="4" t="inlineStr">
        <is>
          <t xml:space="preserve"> </t>
        </is>
      </c>
      <c r="G6" s="5" t="n">
        <v>94422</v>
      </c>
    </row>
    <row r="7">
      <c r="A7" s="4" t="inlineStr">
        <is>
          <t>Issuance of common stock for accrued salaries (in Shares)</t>
        </is>
      </c>
      <c r="B7" s="4" t="inlineStr">
        <is>
          <t xml:space="preserve"> </t>
        </is>
      </c>
      <c r="C7" s="5" t="n">
        <v>829721</v>
      </c>
      <c r="D7" s="4" t="inlineStr">
        <is>
          <t xml:space="preserve"> </t>
        </is>
      </c>
    </row>
    <row r="8">
      <c r="A8" s="4" t="inlineStr">
        <is>
          <t>Issuance of common stock for services</t>
        </is>
      </c>
      <c r="B8" s="4" t="inlineStr">
        <is>
          <t xml:space="preserve"> </t>
        </is>
      </c>
      <c r="C8" s="6" t="n">
        <v>1480</v>
      </c>
      <c r="D8" s="4" t="inlineStr">
        <is>
          <t xml:space="preserve"> </t>
        </is>
      </c>
      <c r="E8" s="5" t="n">
        <v>168013</v>
      </c>
      <c r="F8" s="4" t="inlineStr">
        <is>
          <t xml:space="preserve"> </t>
        </is>
      </c>
      <c r="G8" s="5" t="n">
        <v>169493</v>
      </c>
    </row>
    <row r="9">
      <c r="A9" s="4" t="inlineStr">
        <is>
          <t>Issuance of common stock for services (in Shares)</t>
        </is>
      </c>
      <c r="B9" s="4" t="inlineStr">
        <is>
          <t xml:space="preserve"> </t>
        </is>
      </c>
      <c r="C9" s="5" t="n">
        <v>1481603</v>
      </c>
      <c r="D9" s="4" t="inlineStr">
        <is>
          <t xml:space="preserve"> </t>
        </is>
      </c>
    </row>
    <row r="10">
      <c r="A10" s="4" t="inlineStr">
        <is>
          <t>Contributed capital by an officer through forgiveness of accrued salaries</t>
        </is>
      </c>
      <c r="B10" s="4" t="inlineStr">
        <is>
          <t xml:space="preserve"> </t>
        </is>
      </c>
      <c r="C10" s="4" t="inlineStr">
        <is>
          <t xml:space="preserve"> </t>
        </is>
      </c>
      <c r="D10" s="4" t="inlineStr">
        <is>
          <t xml:space="preserve"> </t>
        </is>
      </c>
      <c r="E10" s="5" t="n">
        <v>366530</v>
      </c>
      <c r="F10" s="4" t="inlineStr">
        <is>
          <t xml:space="preserve"> </t>
        </is>
      </c>
      <c r="G10" s="5" t="n">
        <v>366530</v>
      </c>
    </row>
    <row r="11">
      <c r="A11" s="4" t="inlineStr">
        <is>
          <t>Net Loss</t>
        </is>
      </c>
      <c r="B11" s="4" t="inlineStr">
        <is>
          <t xml:space="preserve"> </t>
        </is>
      </c>
      <c r="C11" s="4" t="inlineStr">
        <is>
          <t xml:space="preserve"> </t>
        </is>
      </c>
      <c r="D11" s="4" t="inlineStr">
        <is>
          <t xml:space="preserve"> </t>
        </is>
      </c>
      <c r="F11" s="5" t="n">
        <v>-354777</v>
      </c>
      <c r="G11" s="5" t="n">
        <v>-354777</v>
      </c>
    </row>
    <row r="12">
      <c r="A12" s="4" t="inlineStr">
        <is>
          <t>Balance at Dec. 31, 2020</t>
        </is>
      </c>
      <c r="B12" s="6" t="n">
        <v>5000</v>
      </c>
      <c r="C12" s="6" t="n">
        <v>19914</v>
      </c>
      <c r="D12" s="4" t="inlineStr">
        <is>
          <t xml:space="preserve"> </t>
        </is>
      </c>
      <c r="E12" s="5" t="n">
        <v>7933832</v>
      </c>
      <c r="F12" s="5" t="n">
        <v>-7854524</v>
      </c>
      <c r="G12" s="5" t="n">
        <v>104222</v>
      </c>
    </row>
    <row r="13">
      <c r="A13" s="4" t="inlineStr">
        <is>
          <t>Balance (in Shares) at Dec. 31, 2020</t>
        </is>
      </c>
      <c r="B13" s="5" t="n">
        <v>5000000</v>
      </c>
      <c r="C13" s="5" t="n">
        <v>19913982</v>
      </c>
      <c r="D13" s="4" t="inlineStr">
        <is>
          <t xml:space="preserve"> </t>
        </is>
      </c>
    </row>
    <row r="14">
      <c r="A14" s="4" t="inlineStr">
        <is>
          <t>Sale of common stock for cash</t>
        </is>
      </c>
      <c r="B14" s="4" t="inlineStr">
        <is>
          <t xml:space="preserve"> </t>
        </is>
      </c>
      <c r="C14" s="6" t="n">
        <v>450</v>
      </c>
      <c r="D14" s="6" t="n">
        <v>214</v>
      </c>
      <c r="E14" s="5" t="n">
        <v>48067</v>
      </c>
      <c r="F14" s="4" t="inlineStr">
        <is>
          <t xml:space="preserve"> </t>
        </is>
      </c>
      <c r="G14" s="5" t="n">
        <v>48731</v>
      </c>
    </row>
    <row r="15">
      <c r="A15" s="4" t="inlineStr">
        <is>
          <t>Sale of common stock for cash (in Shares)</t>
        </is>
      </c>
      <c r="B15" s="4" t="inlineStr">
        <is>
          <t xml:space="preserve"> </t>
        </is>
      </c>
      <c r="C15" s="5" t="n">
        <v>450000</v>
      </c>
      <c r="D15" s="5" t="n">
        <v>214018</v>
      </c>
    </row>
    <row r="16">
      <c r="A16" s="4" t="inlineStr">
        <is>
          <t>Issuance of common stock for services</t>
        </is>
      </c>
      <c r="B16" s="4" t="inlineStr">
        <is>
          <t xml:space="preserve"> </t>
        </is>
      </c>
      <c r="C16" s="6" t="n">
        <v>22</v>
      </c>
      <c r="D16" s="6" t="n">
        <v>100</v>
      </c>
      <c r="E16" s="5" t="n">
        <v>3278</v>
      </c>
      <c r="F16" s="4" t="inlineStr">
        <is>
          <t xml:space="preserve"> </t>
        </is>
      </c>
      <c r="G16" s="5" t="n">
        <v>3400</v>
      </c>
    </row>
    <row r="17">
      <c r="A17" s="4" t="inlineStr">
        <is>
          <t>Issuance of common stock for services (in Shares)</t>
        </is>
      </c>
      <c r="B17" s="4" t="inlineStr">
        <is>
          <t xml:space="preserve"> </t>
        </is>
      </c>
      <c r="C17" s="5" t="n">
        <v>22000</v>
      </c>
      <c r="D17" s="5" t="n">
        <v>100000</v>
      </c>
    </row>
    <row r="18">
      <c r="A18" s="4" t="inlineStr">
        <is>
          <t>Common stock issued for common stock issuable</t>
        </is>
      </c>
      <c r="B18" s="4" t="inlineStr">
        <is>
          <t xml:space="preserve"> </t>
        </is>
      </c>
      <c r="C18" s="6" t="n">
        <v>150</v>
      </c>
      <c r="D18" s="6" t="n">
        <v>-150</v>
      </c>
      <c r="E18" s="4" t="inlineStr">
        <is>
          <t xml:space="preserve"> </t>
        </is>
      </c>
      <c r="F18" s="4" t="inlineStr">
        <is>
          <t xml:space="preserve"> </t>
        </is>
      </c>
      <c r="G18" s="4" t="inlineStr">
        <is>
          <t xml:space="preserve"> </t>
        </is>
      </c>
    </row>
    <row r="19">
      <c r="A19" s="4" t="inlineStr">
        <is>
          <t>Common stock issued for common stock issuable (in Shares)</t>
        </is>
      </c>
      <c r="B19" s="4" t="inlineStr">
        <is>
          <t xml:space="preserve"> </t>
        </is>
      </c>
      <c r="C19" s="5" t="n">
        <v>150000</v>
      </c>
      <c r="D19" s="5" t="n">
        <v>-150000</v>
      </c>
    </row>
    <row r="20">
      <c r="A20" s="4" t="inlineStr">
        <is>
          <t>Net Loss</t>
        </is>
      </c>
      <c r="B20" s="4" t="inlineStr">
        <is>
          <t xml:space="preserve"> </t>
        </is>
      </c>
      <c r="C20" s="4" t="inlineStr">
        <is>
          <t xml:space="preserve"> </t>
        </is>
      </c>
      <c r="F20" s="5" t="n">
        <v>-174911</v>
      </c>
      <c r="G20" s="5" t="n">
        <v>-174911</v>
      </c>
    </row>
    <row r="21">
      <c r="A21" s="4" t="inlineStr">
        <is>
          <t>Balance at Dec. 31, 2021</t>
        </is>
      </c>
      <c r="B21" s="6" t="n">
        <v>5000</v>
      </c>
      <c r="C21" s="6" t="n">
        <v>20536</v>
      </c>
      <c r="D21" s="6" t="n">
        <v>164</v>
      </c>
      <c r="E21" s="6" t="n">
        <v>7985177</v>
      </c>
      <c r="F21" s="6" t="n">
        <v>-8029435</v>
      </c>
      <c r="G21" s="6" t="n">
        <v>-18558</v>
      </c>
    </row>
    <row r="22">
      <c r="A22" s="4" t="inlineStr">
        <is>
          <t>Balance (in Shares) at Dec. 31, 2021</t>
        </is>
      </c>
      <c r="B22" s="5" t="n">
        <v>5000000</v>
      </c>
      <c r="C22" s="5" t="n">
        <v>20535982</v>
      </c>
      <c r="D22" s="5" t="n">
        <v>164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74911</v>
      </c>
      <c r="C4" s="6" t="n">
        <v>-354777</v>
      </c>
    </row>
    <row r="5">
      <c r="A5" s="4" t="inlineStr">
        <is>
          <t>Stock issued for services</t>
        </is>
      </c>
      <c r="B5" s="5" t="n">
        <v>3400</v>
      </c>
      <c r="C5" s="5" t="n">
        <v>169493</v>
      </c>
    </row>
    <row r="6">
      <c r="A6" s="4" t="inlineStr">
        <is>
          <t>Rent expense, net</t>
        </is>
      </c>
      <c r="B6" s="5" t="n">
        <v>-566</v>
      </c>
      <c r="C6" s="5" t="n">
        <v>144</v>
      </c>
    </row>
    <row r="7">
      <c r="A7" s="3" t="inlineStr">
        <is>
          <t>Change in operating assets and liabilities:</t>
        </is>
      </c>
    </row>
    <row r="8">
      <c r="A8" s="4" t="inlineStr">
        <is>
          <t>Prepaid expenses and other current assets</t>
        </is>
      </c>
      <c r="B8" s="5" t="n">
        <v>-15216</v>
      </c>
      <c r="C8" s="5" t="n">
        <v>16250</v>
      </c>
    </row>
    <row r="9">
      <c r="A9" s="4" t="inlineStr">
        <is>
          <t>Accounts payable and accrued expenses</t>
        </is>
      </c>
      <c r="B9" s="5" t="n">
        <v>28143</v>
      </c>
      <c r="C9" s="5" t="n">
        <v>-306</v>
      </c>
    </row>
    <row r="10">
      <c r="A10" s="4" t="inlineStr">
        <is>
          <t>NET CASH USED IN OPERATING ACTIVITIES</t>
        </is>
      </c>
      <c r="B10" s="5" t="n">
        <v>-159150</v>
      </c>
      <c r="C10" s="5" t="n">
        <v>-169196</v>
      </c>
    </row>
    <row r="11">
      <c r="A11" s="3" t="inlineStr">
        <is>
          <t>CASH FLOWS FROM FINANCING ACTIVITIES</t>
        </is>
      </c>
    </row>
    <row r="12">
      <c r="A12" s="4" t="inlineStr">
        <is>
          <t>Issuance of common stock for cash</t>
        </is>
      </c>
      <c r="B12" s="5" t="n">
        <v>48731</v>
      </c>
      <c r="C12" s="5" t="n">
        <v>161028</v>
      </c>
    </row>
    <row r="13">
      <c r="A13" s="4" t="inlineStr">
        <is>
          <t>Collection of subscription receivable</t>
        </is>
      </c>
      <c r="B13" s="4" t="inlineStr">
        <is>
          <t xml:space="preserve"> </t>
        </is>
      </c>
      <c r="C13" s="5" t="n">
        <v>25000</v>
      </c>
    </row>
    <row r="14">
      <c r="A14" s="4" t="inlineStr">
        <is>
          <t>NET CASH PROVIDED BY FINANCING ACTIVITIES</t>
        </is>
      </c>
      <c r="B14" s="5" t="n">
        <v>48731</v>
      </c>
      <c r="C14" s="5" t="n">
        <v>186028</v>
      </c>
    </row>
    <row r="15">
      <c r="A15" s="4" t="inlineStr">
        <is>
          <t>NET CHANGE IN CASH</t>
        </is>
      </c>
      <c r="B15" s="5" t="n">
        <v>-110419</v>
      </c>
      <c r="C15" s="5" t="n">
        <v>16832</v>
      </c>
    </row>
    <row r="16">
      <c r="A16" s="4" t="inlineStr">
        <is>
          <t>CASH, beginning of year</t>
        </is>
      </c>
      <c r="B16" s="5" t="n">
        <v>123493</v>
      </c>
      <c r="C16" s="5" t="n">
        <v>106661</v>
      </c>
    </row>
    <row r="17">
      <c r="A17" s="4" t="inlineStr">
        <is>
          <t>CASH, end of period</t>
        </is>
      </c>
      <c r="B17" s="5" t="n">
        <v>13074</v>
      </c>
      <c r="C17" s="5" t="n">
        <v>123493</v>
      </c>
    </row>
    <row r="18">
      <c r="A18" s="3" t="inlineStr">
        <is>
          <t>Cash paid during the year for:</t>
        </is>
      </c>
    </row>
    <row r="19">
      <c r="A19" s="4" t="inlineStr">
        <is>
          <t>Interest</t>
        </is>
      </c>
      <c r="B19" s="4" t="inlineStr">
        <is>
          <t xml:space="preserve"> </t>
        </is>
      </c>
      <c r="C19" s="4" t="inlineStr">
        <is>
          <t xml:space="preserve"> </t>
        </is>
      </c>
    </row>
    <row r="20">
      <c r="A20" s="4" t="inlineStr">
        <is>
          <t>Income taxes</t>
        </is>
      </c>
      <c r="B20" s="4" t="inlineStr">
        <is>
          <t xml:space="preserve"> </t>
        </is>
      </c>
      <c r="C20" s="4" t="inlineStr">
        <is>
          <t xml:space="preserve"> </t>
        </is>
      </c>
    </row>
    <row r="21">
      <c r="A21" s="3" t="inlineStr">
        <is>
          <t>SUPPLEMENTAL DISCLOSURE OF NON-CASH INVESTING AND FINANCING ACTIVITIES:</t>
        </is>
      </c>
    </row>
    <row r="22">
      <c r="A22" s="4" t="inlineStr">
        <is>
          <t>Issuance of common stock for accrued salaries</t>
        </is>
      </c>
      <c r="B22" s="4" t="inlineStr">
        <is>
          <t xml:space="preserve"> </t>
        </is>
      </c>
      <c r="C22" s="5" t="n">
        <v>94422</v>
      </c>
    </row>
    <row r="23">
      <c r="A23" s="4" t="inlineStr">
        <is>
          <t>Contributed capital by an officer through forgiveness of accrued salary</t>
        </is>
      </c>
      <c r="B23" s="4" t="inlineStr">
        <is>
          <t xml:space="preserve"> </t>
        </is>
      </c>
      <c r="C23" s="5" t="n">
        <v>366530</v>
      </c>
    </row>
    <row r="24">
      <c r="A24" s="4" t="inlineStr">
        <is>
          <t>Removal of right-of-use asset</t>
        </is>
      </c>
      <c r="B24" s="5" t="n">
        <v>19379</v>
      </c>
      <c r="C24" s="4" t="inlineStr">
        <is>
          <t xml:space="preserve"> </t>
        </is>
      </c>
    </row>
    <row r="25">
      <c r="A25" s="4" t="inlineStr">
        <is>
          <t>Removal of right-of-use asset and operating lease liability</t>
        </is>
      </c>
      <c r="B25" s="6" t="n">
        <v>20018</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Note
1 - Organization and Description of Business Signet
International Holdings, Inc. (the “Company”) was incorporated in the State of Delaware on February 2, 2005. The Company’s
principal business plan was to focus in developing advanced technologies, energy solutions and medical devices. The Company has no operating
history as of y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Note
2 - Going Concern The
accompanying consolidated financial statements are prepared on a going concern basis which contemplates the realization of assets and
satisfaction of liabilities and commitments in the normal course of business. As reflected in the accompanying consolidated financial
statements, the Company had a net loss and net cash used in operations of $174,911 and $159,150 respectively, for the year ended December
31, 2021 and has no revenues in 2021 or 2020. Additionally, the Company had an accumulated deficit, stockholders’ deficit and working
capital deficit of $8,029,435, $18,558, and $18,558, respectively, as of December 31, 2021. These matters raise substantial doubt about
the Company’s ability to continue as a going concern for twelve months from the issuance date of this report. The ability of the
Company to continue as a going concern is dependent on the Company’s ability to implement its business plan, raise capital, and
generate revenues. The consolidated financial
statements do not include any adjustments that might be necessary if the Company is unable to continue as a going concern. COVID-19 In
March 2020, the World Health Organization declared COVID-19 a global pandemic and recommended containment and mitigation measures worldwide.
The Company is monitoring this closely. Although the Company has had occasion to travel overseas for meetings, expos, and demonstrations,
the Company experienced similar restrictions. The outcome of the Company’s business meeting is indeterminate. However, the Company
continues to maintain a dialogue with its European counterparts. The Company’s operations have not been affected by the COVID-19
outbreak to date, however, the ultimate duration and severity of the outbreak and its impact on the economic environment and our business
is uncertain. As of the date of this report, the Company’s business remains open. At this time, the Company does not foresee any
material changes to its operations from COVID-19. While the Company does not anticipate an impact on its operations, the Company cannot
estimate the duration of the pandemic and potential impact on its business if the Company’s business must close. In addition, a
severe or prolonged economic downturn could result in a variety of risks to its business, including weakened demand for the Company’s
products and a decreased ability to raise additional capital when needed on acceptable terms, if at all. At this time, the Company is
unable to estimate the impact of this event o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Company’s consolidated financial statements include the financial statements of its three wholly-owned subsidiaries. All inter-company
balances and transactions have been eliminated in consolidation. All wholly-owned subsidiaries were inactive subsidiaries at December
31, 2021 and 2020 and for each of the two years in the period ended December 31, 2021.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equity-based instruments issued for other than cash, valuation of right-of-use
assets and liabilities and the valuation allowance on deferred tax assets. Risks
and uncertainties for development stage company The
Company is considered to be in an early stage since we have not commenced planned principal operations. Our activities since inception
include devoting substantially all of the Company’s efforts to business planning and development. Additionally, the Company has
allocated a substantial portion of its time and investment to the completion of the Company’s development activities to launch
its marketing plan and generate revenues and to raising capital. The Company has not generated revenue from operations and is currently
in the development stage. The Company’s activities during this early stage are subject to significant risks and uncertainties. Cash
and cash equivalents The
Company considers all highly liquid investments with a maturity of three months or less when acquired to be cash equivalents. The Company
did not have cash equivalents as of December 31, 2021 and 2020. The Company places its cash with high credit quality financial institutions.
The Company’s accounts at these institutions are insured by the Federal Deposit Insurance Corporation (“FDIC”) up to
$250,000. As of December 31, 2021,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Fair
value measurements and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 accounts payable, accrued expenses and accrued salaries
are carried at historical cost basis, which approximates their fair values because of the short-term nature of these instruments. Property Property
is carried at cost which made up of office equipmen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The Company shall capitalize cost of property over $1,500. Stock-based
compensation The
Company accounts for stock-based compensation in accordance with ASC 718-10, “Share-Based Payment,” Determining
Fair Value Under ASC 718-10 The
Company estimates the fair value of stock options granted using the Black-Scholes option-pricing formula. This fair value is then amortized
on a straight-line basis over the requisite service periods of the awards.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 Research
and development In
accordance with ASC 730-10, “Research and Development-Overall,”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December 31, 2021 and 2020, the Company had 50,000,000 potentially dilutive securities outstanding related to Series A
Convertible Preferred Stock for both periods (see Note 4). Those potentially dilutive common stock equivalents were excluded from the
dilutive loss per share calculation as they would be antidilutive due to the net loss. Impairment
of long-lived assets In
accordance with ASC 360-10, “ Long-lived assets,” Leases The
Company follows ASC Topic 842, Leases (Topic 842) and applying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will be included in
general and administrative expenses. Recent
accounting pronouncements Accounting
standards which are not yet effective are not expected to have a material impact on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59:40Z</dcterms:created>
  <dcterms:modified xmlns:dcterms="http://purl.org/dc/terms/" xmlns:xsi="http://www.w3.org/2001/XMLSchema-instance" xsi:type="dcterms:W3CDTF">2022-03-31T18:59:40Z</dcterms:modified>
</cp:coreProperties>
</file>